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License Agreements and Asset Ac"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 sheetId="19" state="visible" r:id="rId19"/>
    <sheet xmlns:r="http://schemas.openxmlformats.org/officeDocument/2006/relationships" name="Geographical Information"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Accrued Expenses (Tables)"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Related Party Transaction (Tabl" sheetId="28" state="visible" r:id="rId28"/>
    <sheet xmlns:r="http://schemas.openxmlformats.org/officeDocument/2006/relationships" name="Geographical Information (Table" sheetId="29" state="visible" r:id="rId29"/>
    <sheet xmlns:r="http://schemas.openxmlformats.org/officeDocument/2006/relationships" name="Nature of the Business and Ba_2"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ch_2" sheetId="34" state="visible" r:id="rId34"/>
    <sheet xmlns:r="http://schemas.openxmlformats.org/officeDocument/2006/relationships" name="Prepaid Expenses and Other Cu_3" sheetId="35" state="visible" r:id="rId35"/>
    <sheet xmlns:r="http://schemas.openxmlformats.org/officeDocument/2006/relationships" name="Accrued Expenses - Schedule of " sheetId="36" state="visible" r:id="rId36"/>
    <sheet xmlns:r="http://schemas.openxmlformats.org/officeDocument/2006/relationships" name="Equity - Additional Information" sheetId="37" state="visible" r:id="rId37"/>
    <sheet xmlns:r="http://schemas.openxmlformats.org/officeDocument/2006/relationships" name="Share-Based Compensation - Addi" sheetId="38" state="visible" r:id="rId38"/>
    <sheet xmlns:r="http://schemas.openxmlformats.org/officeDocument/2006/relationships" name="Share-Based Compensation - Fair"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License Agreements and Asset _2" sheetId="42" state="visible" r:id="rId42"/>
    <sheet xmlns:r="http://schemas.openxmlformats.org/officeDocument/2006/relationships" name="Income Taxes - Additional Infor" sheetId="43" state="visible" r:id="rId43"/>
    <sheet xmlns:r="http://schemas.openxmlformats.org/officeDocument/2006/relationships" name="Net Loss per Share - Basic and " sheetId="44" state="visible" r:id="rId44"/>
    <sheet xmlns:r="http://schemas.openxmlformats.org/officeDocument/2006/relationships" name="Net Loss per Share - Summary of"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lated Party Transactions - Ad" sheetId="48" state="visible" r:id="rId48"/>
    <sheet xmlns:r="http://schemas.openxmlformats.org/officeDocument/2006/relationships" name="Related Party Transactions - Sc" sheetId="49" state="visible" r:id="rId49"/>
    <sheet xmlns:r="http://schemas.openxmlformats.org/officeDocument/2006/relationships" name="Geographical Information - Sche"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000_);_(&quot;$ &quot;(#,##0.000000)"/>
    <numFmt numFmtId="168" formatCode="_(&quot;$ &quot;#,##0.000_);_(&quot;$ &quot;(#,##0.000)"/>
    <numFmt numFmtId="169" formatCode="#,##0.000_);(#,##0.000)"/>
    <numFmt numFmtId="170" formatCode="#,##0.00000_);(#,##0.0000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FUSN</t>
        </is>
      </c>
    </row>
    <row r="10">
      <c r="A10" s="4" t="inlineStr">
        <is>
          <t>Entity Registrant Name</t>
        </is>
      </c>
      <c r="B10" s="4" t="inlineStr">
        <is>
          <t>Fusion Pharmaceuticals Inc.</t>
        </is>
      </c>
    </row>
    <row r="11">
      <c r="A11" s="4" t="inlineStr">
        <is>
          <t>Entity Central Index Key</t>
        </is>
      </c>
      <c r="B11" s="4" t="inlineStr">
        <is>
          <t>00018058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41664044</v>
      </c>
    </row>
    <row r="18">
      <c r="A18" s="4" t="inlineStr">
        <is>
          <t>Entity File Number</t>
        </is>
      </c>
      <c r="B18" s="4" t="inlineStr">
        <is>
          <t>001-39344</t>
        </is>
      </c>
    </row>
    <row r="19">
      <c r="A19" s="4" t="inlineStr">
        <is>
          <t>Entity Address, Address Line One</t>
        </is>
      </c>
      <c r="B19" s="4" t="inlineStr">
        <is>
          <t>270 Longwood Rd., S.</t>
        </is>
      </c>
    </row>
    <row r="20">
      <c r="A20" s="4" t="inlineStr">
        <is>
          <t>Entity Address, City or Town</t>
        </is>
      </c>
      <c r="B20" s="4" t="inlineStr">
        <is>
          <t>Hamilton</t>
        </is>
      </c>
    </row>
    <row r="21">
      <c r="A21" s="4" t="inlineStr">
        <is>
          <t>Entity Address, State or Province</t>
        </is>
      </c>
      <c r="B21" s="4" t="inlineStr">
        <is>
          <t>ON</t>
        </is>
      </c>
    </row>
    <row r="22">
      <c r="A22" s="4" t="inlineStr">
        <is>
          <t>Entity Address, Country</t>
        </is>
      </c>
      <c r="B22" s="4" t="inlineStr">
        <is>
          <t>CA</t>
        </is>
      </c>
    </row>
    <row r="23">
      <c r="A23" s="4" t="inlineStr">
        <is>
          <t>Entity Address, Postal Zip Code</t>
        </is>
      </c>
      <c r="B23" s="4" t="inlineStr">
        <is>
          <t>L8P 0A6</t>
        </is>
      </c>
    </row>
    <row r="24">
      <c r="A24" s="4" t="inlineStr">
        <is>
          <t>City Area Code</t>
        </is>
      </c>
      <c r="B24" s="4" t="inlineStr">
        <is>
          <t>289</t>
        </is>
      </c>
    </row>
    <row r="25">
      <c r="A25" s="4" t="inlineStr">
        <is>
          <t>Local Phone Number</t>
        </is>
      </c>
      <c r="B25" s="4" t="inlineStr">
        <is>
          <t>799-0891</t>
        </is>
      </c>
    </row>
    <row r="26">
      <c r="A26" s="4" t="inlineStr">
        <is>
          <t>Entity Shell Company</t>
        </is>
      </c>
      <c r="B26" s="4" t="inlineStr">
        <is>
          <t>false</t>
        </is>
      </c>
    </row>
    <row r="27">
      <c r="A27" s="4" t="inlineStr">
        <is>
          <t>Entity Current Reporting Status</t>
        </is>
      </c>
      <c r="B27" s="4" t="inlineStr">
        <is>
          <t>No</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CA</t>
        </is>
      </c>
    </row>
    <row r="32">
      <c r="A32" s="4" t="inlineStr">
        <is>
          <t>Title of 12(b) Security</t>
        </is>
      </c>
      <c r="B32" s="4" t="inlineStr">
        <is>
          <t>Common shares, no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3.
Fair Value Measurements The following table presents information about the Company’s financial assets and liabilities that are measured at fair value on a recurring basis and indicates the level of the fair value hierarchy used to determine such fair values (in thousands):
Fair Value Measurements at December 31, 2019 Using:
Level 1
Level 2
Level 3
Total
Liabilities:
Preferred share tranche right liability
$
—
$
—
$
5,741
$
5,741
$
—
$
—
$
5,741
$
5,741
As of June 30, 2020, the Company did not have any instruments that are measured at fair value. During the year ended December 31, 2019 and the six months ended June 30, 2020, there were no transfers between Level 1, Level 2 and Level 3. Valuation of Preferred Share Tranche Right Liability The preferred share tranche right liability in the table above is composed of the fair value of rights to purchase Class B convertible preferred shares and Class B preferred exchangeable shares with Class B special voting shares (see Note 6). The fair value of the preferred share tranche right liability was determined based on significant inputs not observable in the market, which represent a Level 3 measurement within the fair value hierarchy. The fair value of the preferred share tranche right liability was determined using the forward contract pricing model, which considered as inputs the probability and timing of achieving the specified milestones as of each valuation date, the estimated fair value of the preferred shares as of each valuation date, and the risk-free interest rate. The most significant assumption in the forward contract pricing model impacting the fair value of the preferred share tranche right liability is the fair value of the Company’s Class B convertible preferred shares as of each measurement date. The Company determines the fair value per share of the underlying Class B convertible preferred shares by taking into consideration the most recent sales of its convertible preferred shares, results obtained from third-party valuations and additional factors the Company deems relevant. As of June 2, 2020, the date of final measurement as described below, and December 31, 2019, the fair value of each Class B convertible preferred share was $2.47 per share and $1.45 per share, respectively. The risk-free interest rate is determined by reference to the U.S. Treasury yield curve for time periods approximately equal to the remaining estimated time period of achievement of the specified milestones underlying the preferred share tranche rights. The preferred share tranche right liability was initially recorded at fair value upon the date of issuance of each preferred share tranche right and is subsequently remeasured to fair value at each reporting date. Changes in the fair value of the preferred share tranche right liability are recognized as a component of other income (expense) in the consolidated statements of operations and comprehensive loss. Changes in the fair value of the preferred share tranche right liability will continue to be recognized until the respective preferred share tranche right is settled upon achievement of the specified milestones or expires. On May 15, 2020, the Company achieved the specified regulatory milestone associated with the Class B preferred share tranche right (see Note 6),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eland subsidiary issued and sold 4,437,189 Class B preferred exchangeable shares at a price of $1.5154 per share, for aggregate gross proceeds of $62.5 million. The Class B preferred share tranche right liability (see Note 6)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three and six months ending June 30, 2020 of $31.6 million for the change in the fair value of the tranche right liability between March 31, 2020 and June 2, 2020. Immediately thereafter, the balance of the Class B preferred share tranche right liability of $39.6 million was reclassified to Class B convertible preferred shares in an amount of $35.3 million and to non-controlling interest in Fusion Pharmaceuticals (Ireland) Limited in an amount of $4.3 million on the consolidated balance sheet. Valuation of Preferred Share Warrant Liability The preferred share warrant liability in the table above is composed of the fair value of warrants to purchase Class B convertible preferred shares of the Company and warrants to purchase Class B preferred exchangeable shares of Fusion Pharmaceuticals (Ireland) Limited that were issued in January 2020 in connection with the Company’s Class B preferred share financing (see Note 6). The fair value of the preferred share warrant liability was determined based on significant inputs not observable in the market, which represents a Level 3 measurement within the fair value hierarchy. The fair value of the preferred share warrant liability was determined using a hybrid method, which is a probability-weighted expected return method, or PWERM, where the equity value in one or more of the scenarios is calculated using an option-pricing model, or OPM. The PWERM is a scenario-based methodology that estimates the fair value of the Company’s different classes of equity based upon an analysis of future values for the Company, assuming various outcomes. Under both models, assumptions and estimates are used to value the preferred share warrants. The Company assesses these assumptions and estimates on a quarterly basis as additional information impacting the assumptions is obtained. The quantitative elements associated with the Company’s Level 3 inputs impacting the fair value measurement of the preferred share warrant liability include the fair value per share of the underlying Class B convertible preferred shares, the timing, form and overall value of the expected exits for the shareholders, the risk-free interest rate, the expected dividend yield and the expected volatility of the Company’s shares. The most significant assumption impacting the fair value of the preferred share warrant liability is the fair value of the Company’s Class B convertible preferred shares as of each measurement date. The Company determines the fair value per share of the underlying Class B convertible preferred shares by taking into consideration the most recent sales of its preferred shares, results obtained from third-party valuations and additional factors it deems relevant. In January 2020, upon issuance of the preferred share warrants, the fair value of each Class B convertible preferred share was $1.45 per share. As of June 2, 2020, the date of final measurement of the preferred share tranche right liability as described below, the fair value of each Class B convertible preferred share was $2.47 per share.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The preferred share warrant liability was initially recorded at fair value upon the date the warrants were issued and exercisable and is subsequently remeasured to fair value at each reporting date. Changes in the fair value of the preferred share warrant liability are recognized as a component of other income (expense) in the consolidated statements of operations and comprehensive loss. Changes in the fair value of the preferred share warrant liability will continue to be recognized until each respective warrant is exercised, expires or qualifies for equity classification. Upon the closing of the IPO, the warrants to purchase its convertible preferred shares and warrants to purchase preferred exchangeable shares of Fusion Pharmaceuticals (Ireland) Limited were converted into warrants to purchase shares of the Company’s common shares. As a result, the warrant liability was remeasured a final time on the closing date of the IPO and reclassified to shareholders’ equity (deficit) as the warrants qualify for equity classification. The following table provides a roll-forward of the aggregate fair value of the Company’s preferred share tranche right liability and preferred share warrant liability, for which fair value is determined using Level 3 inputs (in thousands):
Preferred Share Tranche Right Liability
Preferred Share Warrant Liability
Balance as of December 31, 2019
$
5,741
$
—
Initial fair value of Class B preferred share tranche right liability
1,105
—
Initial fair value of Class B preferred share warrant liability
—
1,382
Change in fair value of Class B preferred share tranche right liability
32,722
—
Change in fair value of Class B preferred share warrant liability
—
6,399
Reclassification of Class B preferred share tranche right liability upon settlement
(39,568
)
—
Conversion of Class B preferred shares warrants into common share warrants
—
(7,781
)
Balance as of June 30, 2020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ed of the following (in thousands):
June 30, 2020
December 31, 2019
Prepaid clinical trial expenses
$
—
$
94
Refundable investment tax credits
274
176
Canadian harmonized sales tax receivable
137
252
Prepaid software subscriptions
173
129
Other
376
278
$
960
$
9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5.
Accrued Expenses Accrued expenses consisted of the following (in thousands):
June 30, 2020
December 31, 2019
Accrued employee compensation and benefits
$
1,285
$
991
Accrued external research and development expenses
2,194
1,565
Accrued professional fees
791
641
Accrued public offering costs
2,080
—
Other
279
129
$
6,629
$
3,3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6.
Equity Common Shares On June 19, 2020, the Company effected a one-for-5.339 reverse share split of its issued and outstanding common shares and a proportional adjustment to the existing conversion ratios for each class of the Company’s Preferred Shares and Preferred Exchangeable Shares. Accordingly, all share and per share amounts for all periods presented in the accompanying condensed consolidated financial statements and notes thereto have been adjusted retroactively, where applicable, to reflect this reverse share split and adjustment of the preferred share conversion ratios. On June 30, 2020, the Company closed its initial public offering (IPO) of common shares and issued and sold 12,500,000 shares of common shares at a public offering price of $17.00 per share, resulting in net proceeds of approximately $193.1 million after deducting underwriting fees and offering costs. Upon the closing of the IPO, all outstanding voting and non-voting common shares were converted to a single class of common shares authorized by the Company’s articles of the corporation, as amended and restated. As of June 30, 2020, the Company’s articles of the corporation, as amended and restated, authorized the Company to issue unlimited common shares, each with no par value per share. Each common share entitles the holder to one vote on all matters submitted to a vote of the Company’s shareholders. Common shareholders are entitled to receive dividends, if any, as may be declared by the board of directors. Through June 30, 2020, no cash dividends had been declared or paid by the Company. Convertible Preferred Shares Prior to the IPO, the Company has issued Class A convertible preferred shares (the “Class A preferred shares”) and Class B convertible preferred shares (the “Class B preferred shares” and, together with the Class A preferred shares, the “Preferred Shares”). As of December 31, 2019, the Company’s articles of the corporation, as amended and restated, authorized the Company to issue an aggregate of 132,207,290 Preferred Shares, respectively, each with no par value per share. In March 2019, the Company completed its first closing of its Class B preferred shares and issued and sold 30,207,129 Class B preferred shares at a price of $1.5154 per share for gross proceeds of $45.8 million (the “2019 Preferred Share Financing”). In January 2020, the Company executed the First Amendment to the Class B Subscription Agreement (“Amended Class B Subscription Agreement”) whereby the Canada Pension Plan Investment Board (“CPP”) agreed to purchase an aggregate of $20.0 million of Class B preferred shares, at a price of $1.5154 per share, in two tranches. In January 2020, the Company issued and sold to CPP 6,598,917 Class B preferred shares, resulting in gross proceeds of $10.0 million (the “Additional Class B Closing”). The Company incurred issuance costs of $0.1 million in connection with this transaction. The rights and preferences of the Class B preferred shares sold under the Additional Class B Closing are the same as the rights and preferences of the Class B preferred shares issued and sold by the Company in March 2019. Accordingly, under the terms of the Amended Class B Subscription Agreement, upon the earlier occurrence of a specified development or specified regulatory milestone, CPP was obligated to purchase an additional 6,598,917 Class B preferred shares at a price of $1.5154 per share. The Company concluded that these rights or obligations of CPP to participate in the Milestone Financing of Class B preferred shares met the definition of a freestanding financial instrument that was required to be recorded as a liability at fair value as (i) the instruments are legally detachable and separately exercisable from the Class B preferred shares and (ii) the rights will require the Company to transfer assets upon future closings of the Class B preferred shares. Upon the Additional Class B Closing in January 2020, the Company recorded an additional liability for the preferred share tranche right of $1.1 million and a corresponding reduction to the carrying value of the Class B preferred shares. In May 2020, the Company achieved the specified regulatory milestone associated with the Class B preferred share tranche right, which triggered the requirement of the Class B shareholders to participate in the Milestone Financing. Upon closing of the Milestone Financing on June 2, 2020, the Company issued and sold 36,806,039 Class B preferred shares at a price of $1.5154 per share for aggregate proceeds of $55.8 million. The Class B preferred share tranche right liability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three months ended June 30, 2020 of $31.6 million for the change in the fair value of the tranche right liability between March 31, 2020 and June 2, 2020. Immediately thereafter, the balance of the Class B preferred share tranche right liability of $39.6 million was reclassified to Class B convertible preferred shares in an amount of $35.3 million and to non-controlling interest in Fusion Pharmaceuticals (Ireland) Limited in an amount of $4.3 million on the consolidated balance sheet. Upon the closing of the IPO, the Company converted the then outstanding Class A and Class B preferred shares into common shares at a conversion ratio of 5.339 Preferred Share to one common share. Preferred Exchangeable Shares and Special Voting Shares In connection with each issuance and sale of its Class A preferred shares and Class B preferred shares, the Company’s Ireland subsidiary, Fusion Pharmaceuticals (Ireland) Limited, issued and sold Class A and Class B preferred exchangeable shares (together, the “Preferred Exchangeable Shares”) to investors. Simultaneously with the issuance and sale of the Preferred Exchangeable Shares, the Company issued and sold its Class A and Class B special voting shares (together, the “Special Voting Shares”) to the same investors. Prior to the IPO, the Company’s Ireland subsidiary’s amended constitution authorized it to issue an aggregate of 28,874,378 Preferred Exchangeable Shares and 29,747,987 Preferred Exchangeable Shares, respectively, with a par value of $0.001 per share. Prior to the IPO, the Company’s articles of the corporation, as amended and restated, authorized the Company to issue an aggregate of 28,874,378 Special Voting Shares and 29,747,987 Special Voting Shares, respectively, with a cash redemption value of $0.000001 per share. In March 2019, in connection with the first closing of Class B preferred shares, as described above, the Company’s Ireland subsidiary issued and sold 4,437,189 Class B preferred exchangeable shares at a price of $1.5154 per share and the Company issued and sold 4,437,189 Class B special voting shares at a price of $0.000001 per share for aggregate gross proceeds of $6.7 million (the “2019 Preferred Exchangeable Share Financing”). In May 2020, the Company achieved the specified regulatory milestone associated with the Class B preferred share tranche right, which triggered the requirement of the Class B shareholders to participate in the Milestone Financing. Upon closing of the Milestone Financing on June 2, 2020, the Company issued and sold 4,437,189 Class B special voting shares at a price of $0.000001 per share and the Company’s Ireland subsidiary issued and sold 4,437,189 Class B preferred exchangeable shares at a price of $1.5154 per share, for aggregate gross proceeds of $6.7 million. Upon the closing of the IPO, the Company converted all of the outstanding Class A and Class B preferred exchangeable shares and Special Voting Shares into Class A and Class B preferred shares on a one-for-one basis then converted the Class A and Class B preferred shares into common shares at a conversion ratio of 5.339 Preferred Share to one common share. Warrants In January 2020, in conjunction with the Company’s execution of the Amended Class B Subscription Agreement, the Company issued to the existing holders of Class B convertible preferred shares (excluding the investor in the Additional Class B Closing in January 2020) warrants to purchase 3,126,391 Class B convertible preferred shares, at an exercise price of $1.5154 per share, and Fusion Pharmaceuticals (Ireland) Limited issued to the existing holders of Class B preferred exchangeable shares warrants to purchase 873,609 Class B preferred exchangeable shares, at an exercise price of $1.5154 per share (collectively the “Preferred Share Warrants”). If the warrants to purchase Class B preferred exchangeable shares are exercised, at that same time, the shareholder is obligated to purchase from the Company an equal number of Class B special voting shares at a price of $0.000001 per share. The Preferred Share Warrants were issued for no consideration, and the specified exercise prices of each warrant are subject to adjustment for share dividends, share splits, combination or other similar recapitalization transactions as provided under the terms of the warrants. The Preferred Share Warrants were immediately exercisable and expire two years from the date of issuance or upon the earlier occurrence of specified qualifying events, which include the consummation of a Deemed Liquidation Event and the closing of a qualifying share sale (as defined in the articles of the corporation, as amended and restated). Upon the closing of a qualified public offering, on specified terms, all outstanding warrants to purchase Class B convertible preferred shares of the Company and warrants to purchase Class B preferred exchangeable shares of Fusion Pharmaceutics (Ireland) Limited will become warrants to purchase common shares of the Company. Upon issuance of the Preferred Share Warrants in January 2020, the Company recorded on its consolidated balance sheet a preferred share warrant liability of $1.4 million, equal to the issuance-date fair value of the Preferred Share Warrants, as well as a corresponding decrease of $1.3 million to additional paid-in capital, reducing that to zero, and an increase of $0.1 million to accumulated deficit for the remainder. The issuance of the Preferred Share Warrants was treated as a deemed dividend to existing preferred shareholders for purposes of the Company’s calculation of net loss per share attributable to common shareholders, and, as such, the aggregate value of the dividend to existing preferred shareholders was deducted from the Company’s net loss when computing net loss per share attributable to common shareholders (see Note 10). The Company remeasures the fair value of the liability associated with the Preferred Share Warrants at each reporting date (see Note 3) and records any adjustments as a component of other income (expense) in the consolidated statements of operations and comprehensive loss. Upon the closing of the IPO, the warrants to purchase 3,126,391 of its convertible preferred shares and warrants to purchase 873,609 preferred exchangeable shares of Fusion Pharmaceuticals (Ireland) Limited were converted into warrants to purchase 749,197 shares of the Company’s common shares at an exercise price of $8.10 per share. As a result, the warrant liability was remeasured a final time on the closing date of the IPO and reclassified to shareholders’ equity (deficit) as the warrants qualify for equity classification (see Note 3). For the three and six months ended June 30, 2020, the Company recognized a loss of $6.1 million and $6.4 million, respectively, as a component of other income (expense) in the condensed consolidated statement of operations and comprehensive loss to reflect an increase in fair value of the Preferred Share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 xml:space="preserve">7 .
Share-Based Compensation 2020 Stock Option and Incentive Plan On June 18, 2020, the Company’s board of directors adopted the 2020 Stock Option and Incentive Plan (the “2020 Plan”), which became effective on June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consultants. The number of shares initially reserved for issuance under the 2020 Plan is 4,273,350, which shall be cumulatively increased on January 1, 2021 and each January 1 thereafter by 4% of the number of the Company’s common shares outstanding on the immediately preceding December 31 or such lesser number of shares determined by the Company’s compensation committee of the board of directors. The common shares underlying any awards that are forfeited, cancelled, held back upon exercise or settlement of an award to satisfy the exercise price or tax withholding, reacquired by the Company prior to vesting, satisfied without the issuance of shares, expire or are otherwise terminated (other than by exercise) under the 2020 Plan and the 2017 Plan will be added back to the common shares available for issuance under the 2020 Plan. The total number of common shares reserved for issuance under the 2020 Plan was 4,273,350 shares as of June 30, 2020. As of June 30, 2020, 2,924,960 shares, remained available for future grant under the 2020 Plan. Shares that are expired, forfeited, canceled or otherwise terminated without having been fully exercised will be available for future grant under the 2020 Plan. 2017 Equity Incentive Plan The Company’s 2017 Equity Incentive Plan (the “2017 Plan”) provides for the Company to grant incentive stock options or nonqualified stock options, restricted share awards and restricted share units to employees, officers, directors and non-employee consultants of the Company. The total number of common shares reserved for issuance under the 2017 Plan was 0 and 4,700,393 shares as of June 30, 2020 and December 31, 2019, respectively. As of June 30, 2020 and December 31, 2019, 0 shares and 1,598,512 shares, respectively, remained available for future grant under the 2017 Plan. Shares that are expired, forfeited, canceled or otherwise terminated without having been fully exercised will be available for future grant under the 2020 Plan. 2020 Employee Share Purchase Plan On June 18, 2020, the Company’s board of directors adopted the 2020 Employee Share Purchase Plan (the “ESPP”), which became effective on June 24, 2020. A total of 450,169 common shares were reserved for issuance under this plan. In addition, the number of common shares that may be issued under the ESPP will automatically increase on January 1, 2021 and each January 1 thereafter by the lesser of (i) 900,338 common shares, (ii) 1% of the number of the Company’s common shares outstanding on the immediately preceding December 31 and (iii) such lesser number of shares as determined by the Company’s compensation committee of the board of directors. As of June 30, 2020, 0 shares were issued under the ESPP. Stock Option Valuation The fair value of stock option grants is estimated using the Black-Scholes option-pricing model.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For options with service-based vesting conditions,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date fair value of stock options granted:
Three Months Ended June 30, 2020
Six Months Ended June 30, 2020
Risk-free interest rate
0.43
%
0.70
%
Expected term (in years)
6.0
6.0
Expected volatility
66.4
%
65.5
%
Expected dividend yield
0
%
0
% The Company did not grant any stock options during the six months ended June 30, 2019. Stock Options The following table summarizes the Company’s stock option activity since December 31, 2019:
Number of Shares
Weighted- Average Exercise Price
Weighted- Average Remaining Contractual Term
Aggregate Intrinsic Value
(in years)
(in thousands)
Outstanding as of December 31, 2019
3,045,301
$
1.66
8.4
$
2,112
Granted
2,325,936
11.49
Forfeited
(16,253
)
1.04
Outstanding as of June 30, 2020
5,354,984
$
5.93
8.2
$
59,281
Vested and expected to vest as of June 30, 2020
5,354,984
$
5.93
8.2
$
59,281
Options exercisable as of June 30, 2020
2,080,128
$
1.67
7.0
$
31,898
The aggregate intrinsic value of options is calculated as the difference between the exercise price of the stock options and the fair value of the Company’s common shares for those options that had exercise prices lower than the fair value of the Company’s common shares. There were no stock options exercised during the six months ended June 30, 2019 or 2020. The weighted-average grant-date fair value of stock options granted during the six months ended June 30, 2020 was $6.81 per share. Share-Based Compensation Share-based compensation expense was classified in the consolidated statements of operations and comprehensive loss as follows (in thousands):
Three Months Ended June 30,
Six Months Ended June 30,
2020
2019
2020
2019
Research and development expenses
$
145
$
29
$
218
$
73
General and administrative expenses
281
59
566
117
$
426
$
88
$
784
$
190
As of June 30, 2020, total unrecognized share-based compensation expense related to unvested share-based awards was $17.4 million, which is expected to be recognized over a weighted-average period of 3.7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greements and Asset Acquisitions</t>
        </is>
      </c>
      <c r="B1" s="2" t="inlineStr">
        <is>
          <t>6 Months Ended</t>
        </is>
      </c>
    </row>
    <row r="2">
      <c r="B2" s="2" t="inlineStr">
        <is>
          <t>Jun. 30, 2020</t>
        </is>
      </c>
    </row>
    <row r="3">
      <c r="A3" s="3" t="inlineStr">
        <is>
          <t>License Agreement [Abstract]</t>
        </is>
      </c>
    </row>
    <row r="4">
      <c r="A4" s="4" t="inlineStr">
        <is>
          <t>License Agreements and Asset Acquisitions</t>
        </is>
      </c>
      <c r="B4" s="4" t="inlineStr">
        <is>
          <t xml:space="preserve">8 .
License Agreements and Asset Acquisitions License Agreement with the Centre for Probe Development and Commercialization Inc. In November 2015, the Company entered into a license agreement with the Centre for Probe Development and Commercialization Inc. (“CPDC”), a related party (see Note 12) (the “CPDC Agreement”). Under the agreement, the Company was granted an exclusive, sublicensable, nontransferable, worldwide license under CPDC’s patent rights related to CPDC’s radiopharmaceutical linker technology to develop, market, make, use and sell certain products for all disease indications and uses in humans, whether diagnostic or therapeutic. The Company has the right to grant sublicenses of its rights. The CPDC Agreement was amended in 2017; however, there were no material changes to the terms of the CPDC Agreement. Also in 2017, the Company entered into a second license agreement with CPDC, under which the Company was granted an exclusive, sublicensable, worldwide license under CPDC’s patent rights related to certain CPDC radiopharmaceutical linker technology to develop, market, make, use and sell certain products for all disease indications and uses in humans. The Company has the right to grant sublicenses of its rights. Under all agreements with CPDC, the Company has no obligations to make any milestone payments or to pay any royalties or annual maintenance fees to CPDC. During the three and six months ended June 30, 2020 and 2019, the Company did not make any payments to CPDC or recognize any research and development expenses under the license agreements with CPDC. License Agreement with ImmunoGen, Inc. In December 2016, the Company entered into a license agreement with ImmunoGen, Inc. (“ImmunoGen”) (the “ImmunoGen Agreement”). Under the agreement, the Company was granted an exclusive, sublicensable, worldwide license under ImmunoGen’s patent rights to use, develop, manufacture and commercialize any radiopharmaceutical conjugate that includes a certain compound and any resulting commercialized products. The Company has the right to grant sublicenses of its rights. Under the ImmunoGen Agreement, the Company paid an upfront fee of $0.2 million to ImmunoGen. In addition, the Company is obligated to make aggregate milestone payments to ImmunoGen of up to $15.0 million upon the achievement of specified development and regulatory milestones and of up to $35.0 million upon the achievement of specified sales milestones. The Company is also obligated to pay tiered royalties of a low to mid single-digit percentage based on annual net sales by the Company and any of its affiliates and sublicensees. Royalties will be paid by the Company on a country-by-country basis beginning upon the first commercial sale in such country until ten years following the date of the first commercial sale in the United States and five years following the date of the first commercial sale in all non-U.S. countries. In addition, the Company is responsible for all costs and expenses incurred related to the development, manufacture, regulatory approval and commercialization of all licensed products. Prior to regulatory approval of a licensed product in any country, the Company has the right to terminate the agreement upon 90 days’ prior written notice to ImmunoGen. Upon receipt of its first regulatory approval of a licensed product in any country, the Company has the right to terminate the agreement upon 180 days’ prior written notice to ImmunoGen. If the Company or ImmunoGen fails to comply with any of its obligations or otherwise breaches the agreement, the other party may terminate the agreement. The ImmunoGen Agreement expires upon the expiration date of the last-to-expire royalty term. During the six months ended June 30, 2019, the Company made a payment to ImmunoGen of $0.5 million upon the achievement of a specified development milestone and recognized this amount as research and development expense in its consolidated statements of operations and comprehensive loss. During the three and six months ended June 30, 2020 and the three months ended June 30, 2019, the Company did not make any payments to ImmunoGen or recognize any research and development expenses under the ImmunoGen Agreement. License Agreements with Janssen Biotech, Inc. First Janssen Agreement In February 2017, the Company entered into a license agreement with Janssen Biotech, Inc. (“Janssen”) (the “Janssen Agreement”). Under the agreement (the “First Janssen Agreement”), the Company was granted an exclusive, sublicensable, worldwide license under Janssen’s patent rights to research, develop and commercialize licensed products containing the specified compound for certain alpha-emitting therapeutic and nuclear imaging uses in humans and animals. The Company was also granted non-exclusive, worldwide licenses under specified other patent rights for specified uses. The Company had the right to terminate the First Janssen Agreement upon written notice to Janssen. In March 2019, the Company terminated the First Janssen Agreement upon written notice to Janssen. During the three and six months ended June 30, 2019, the Company did not make any payments to Janssen or recognize any research and development expenses under the First Janssen Agreement. Second Janssen Agreement Simultaneously with entering into the First Janssen Agreement, in February 2017, the Company entered into a second agreement with Janssen (the “Second Janssen Agreement”). Under the agreement, the Company was granted an exclusive, sublicensable, worldwide license under Janssen’s patent rights to research, develop and commercialize licensed products containing the specified compound for certain alpha-emitting therapeutic and nuclear imaging uses in humans and animals. The Company was also granted non-exclusive, worldwide licenses under specified other patent rights for specified uses. The Company had the right to terminate the Second Janssen Agreement upon written notice to Janssen. In January 2020, the Company terminated the Second Janssen Agreement upon written notice to Janssen. During the three and six months ended June 30, 2020 and 2019, the Company did not make any payments to Janssen or recognize any research and development expenses under the Second Janssen Agreement. Research and License Agreement with Isogenica Ltd. In April 2018, the Company entered into a research and license agreement with Isogenica Ltd. (“Isogenica”) (the “Isogenica Agreement”). Under the agreement, the Company was granted a non-exclusive, sublicensable, worldwide license under Isogenica’s intellectual property and other technology to develop and commercialize a specified compound of antibody-like molecules that bind to targets with high affinity for all therapeutic uses or a product containing such compound. At the same time, the Company granted Isogenica a non-exclusive, non-sublicensable license to certain of Fusion’s intellectual property for research purposes. The initial term of the license was one year, and the Company had the option to extend the term of the Isogenica Agreement beyond the one-year period, which was exercised in April 2019. The Company was not entitled to any payments from Isogenica for use of the license of its intellectual property granted to Isogenica. The Company had the right to terminate the Isogenica Agreement upon written notice to Isogenica. In January 2020, the Company terminated the Isogenica Agreement upon written notice. During the three and six months ended June 30, 2019 the Company made payments of £0.6 million (equivalent to $0.7 million at the time of payment) to Isogenica. During the three and six months ended June 30, 2020, the Company did not make any payments to Isogenica. During the three months ended June 30, 2019 the company recognized £0.1 million (equivalent to $0.1 million) related to amortization of the annual license fee. During the six months ended June 30, 2019, the Company exercised its option to extend the term of the agreement and recognized £0.4 million (equivalent to $0.5 million at the time of the payments) as research and development expense in the consolidated statements of operations and comprehensive loss, primarily related to the option exercise fee and amortization of the annual license fee. The Company did not recognize any research and development expenses during the three and six months ended June 30, 2020. Asset Acquisition from and License Agreement with MediaPharma S.r.l. In May 2019, the Company and MediaPharma S.r.l. (“MediaPharma”) entered into an asset acquisition and license agreement. Under the agreement, the Company purchased all right, title and interest to MediaPharma’s, and any of its affiliates’ and sublicensees’, patents to perform research and to develop, manufacture and commercialize a specified antibody that binds to targets for the prevention, treatment and diagnosis of all diseases and conditions. The Company accounted for this purchase as an asset acquisition. At the same time, the Company granted MediaPharma an exclusive, fully paid, worldwide, sublicensable license to use the specified compound for research, development, manufacturing and commercialization of a bispecific antibody drug conjugate, but not for use as a radiopharmaceutical. In connection with the asset acquisition, the Company paid an upfront fee of $0.2 million to MediaPharma. In addition, the Company is obligated to make aggregate milestone payments to MediaPharma of up to $1.5 million upon the achievement of specified development milestones and of up to $23.0 million upon the achievement of specified sales milestones. The Company is also obligated to pay royalties of a low single-digit percentage based on annual net sales by the Company. Royalties will be paid by the Company on a country-by-country basis beginning upon the first commercial sale in such country and will expire, on a country-by-country basis, upon the earlier of (i) eight years from the first commercial sale of a licensed product in such country, (ii) the date upon which all issued patents under the agreement have expired or (iii) the date upon which a product highly similar in composition to the licensed product and having no clinically meaningful differences is sold or marketed for sale in such country by a third party. The Company is not entitled to any payments from MediaPharma for use of the license to the specified compound granted to MediaPharma. During the three and six months ended June 30, 2019, the Company incurred the upfront fee due in connection with the asset agreement and subsequently made payment of and recognized $0.2 million as research and development expense in the consolidated statements of operations and comprehensive loss. During the three and six months ended June 30, 2020, the Company did not make any payments to MediaPharma or recognize any research and development expenses under the MediaPharma Agreement. Asset Acquisition from Rainier Therapeutics, Inc. and License Agreement with Genentech, Inc. In March 2020 (the “Closing”), the Company and Rainier Therapeutics, Inc. (“Rainier”) entered into an asset acquisition agreement (the “Rainier Agreement”). Under the agreement, the Company purchased all right, title and interest to Rainier’s, and any of its affiliates’ and sublicensees’, patents and other tangible and intangible assets to perform research and to develop, manufacture and commercialize a specified compound of antibody molecules that bind to targets for the prevention, treatment and diagnosis of all diseases and conditions only using such compound as an antibody drug conjugate. The Company concluded to account for this purchase as an asset acquisition as substantially all of the fair value of the gross assets acquired was concentrated in a single identifiable asset, the license rights. In connection with the asset acquisition, the Company paid an upfront fee of $1.0 million to Rainier and recognized this amount as research and development expense in the consolidated statement of operations and comprehensive loss during the three months ended March 31, 2020, as the IPR&amp;D acquired had no alternative future use as of the acquisition date. Unless the Rainier Agreement is terminated pursuant to its terms, which termination may not occur later than eight months following the Closing (the “Outside Date”), the Company is obligated to pay Rainier an additional amount of $3.5 million and to issue 313,359 of the Company’s non-voting common shares on the Outside Date. If the Rainier Agreement is not terminated by the Outside Date, the Company is also obligated to make aggregate milestone payments to Rainier of up to $22.5 million and to issue up to 156,679 of the Company’s non-voting common shares upon the achievement of specified development and regulatory milestones and of up to $42.0 million upon the achievement of specified sales milestones. In the event the Company enters into a transaction with a non-affiliated party relating to the license or sale of substantially all the Company’s rights to develop the specified compound of antibody molecules, the Company will be obligated to pay Rainier a specified percentage of the revenue from such transaction, in an amount ranging from 10% to 30%, based on how long after the Closing the transaction takes place. The Rainier Agreement may be terminated at any time prior to the Outside Date upon 30 days’ notice by the Company to Rainier or upon the mutual written consent of both parties. If the agreement is terminated prior to the Outside Date, the Company’s payment obligations, except for the non-refundable upfront fee of $1.0 million, become void and the Company will cease to have any rights to the antibody or the Genentech License Agreement (as defined below). In connection with the Rainier Agreement, in March 2020, the Company was assigned all of Rainier’s rights and obligations under an exclusive license agreement between BioClin Therapeutics, Inc. and Genentech, Inc. (“Genentech”) (the “Genentech License Agreement”). Pursuant to the Genentech License Agreement, the Company has an exclusive, worldwide, sublicensable license to make, use, research, develop, sell and import certain intellectual property and technology of Genentech relating to the a specified antibody and any mutant antibody thereof (the “Licensed Antibodies”), including any products that contain a Licensed Antibody as an active ingredient (the “Products”), for all human uses. Pursuant to the Genentech License Agreement, the Company is obligated to use commercially reasonable efforts to develop and commercialize at least one Product and the Company is solely responsible for the costs associated with the development, manufacturing, regulatory approval and commercialization of any Products. The manufacture of the antibody by any third-party contract manufacturing organization must be approved in advance by Genentech. Additionally, Genentech retains the right to use the Licensed Antibodies solely to research and develop molecules other than the Licensed Antibodies. Under Genentech License Agreement, the Company is obligated to make aggregate milestone payments to Genentech of up to $44.0 million upon the achievement of specified sales milestones. The Company is also obligated to pay to Genentech tiered royalties of a mid to high single-digit percentage based on annual net sales by the Company, and any of its affiliates and sublicensees, for the specified compound of antibody molecules and of a mid to high single-digit percentage based on annual net sales by the Company, and any of its affiliates and sublicensees, for any other compound containing mutant antibody molecules of the specified compound. In addition, the Company is obligated to pay to Genentech royalties of a low single-digit percentage based on quarterly net sales in any country in which the specified compound is not covered by a valid patent claim, and those sales will not be subject to the tiered royalties described above. All royalties may be reduced if the Company obtains a license under a third-party patent that includes the specified compound. Royalties will be paid by the Company on a country-by-country basis beginning upon the first commercial sale in such country until the later of (i) ten years following the date of the first commercial sale of a Product or (ii) the date the specified compound is no longer covered by an enforceable patent. Upon the expiration of the royalty term, the Company will have a fully paid-up license. The Company has the right to terminate the Genentech License Agreement upon written notice to Genentech if the Company determines in its sole discretion that development or commercialization of Products is not economically or scientifically feasible or appropriate. In addition, if the Company or Genentech fails to comply with any of its obligations or otherwise breaches the agreement, the other party may terminate the agreement. The Genentech License Agreement expires on the date on which all obligations under the agreement related to milestone payments or royalties have passed or expired. During the three and six months ended June 30, 2020, the Company did not make any payments to Genentech or recognize any research and development expenses under the Genentech License Agreement. Master Services and License Agreement with Yumab GmbH On May 15, 2020, the Company entered into a master services and license agreement with Yumab GmbH (“Yumab”) (the “Yumab Agreement”). Under the agreement, Yumab will assist the Company in discovering and developing certain antibodies from certain cell lines owned by Yumab. The Company plans to use the discovered antibodies in preclinical and clinical development. Under the Yumab Agreement, the Company is obligated to pay for services performed as defined in work orders under the agreement. In addition, the Company is obligated to make aggregate milestone payments to Yumab of up to $3.9 million upon the achievement of specified development and regulatory milestones. During the three and six months ended June 30, 2020, the Company did not make any payments to Yumab or recognize any research and development expenses under the Yumab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
Income Taxes The Company is domiciled in Canada and is primarily subject to taxation in that country. During the three and six months ended June 30, 2020, the Company recorded no income tax benefits for the net operating losses incurred or for the research and development tax credits generated in Canada and Ireland in each period due to its uncertainty of realizing a benefit from those items. During the three months ended June 30, 2020 and 2019, the Company recorded a tax provision of $0.2 million and less than $0.1 million, respectively, primarily related to income tax obligations of its operating company in the U.S., which generates a profit for tax purposes. During the six months ended June 30, 2020 and 2019, the Company recorded a tax provision of $0.2 million and less than $0.1 million, respectively, primarily related to income tax obligations of its operating company in the U.S., which generates a profit for tax purpose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For the three and six months ended June 30, 2020 and June 30, 2019, the Company excluded Canada and Ireland from the calculation of the AETR as the Company anticipates an ordinary loss in these jurisdictions for which no tax benefit can be recognized. The Company has evaluated the positive and negative evidence bearing upon its ability to realize its deferred tax assets, which primarily consist of net operating loss carryforwards and research and development tax credits. The Company has considered its history of cumulative net losses in Canada and Ireland, estimated future taxable income and prudent and feasible tax planning strategies and has concluded that it is more likely than not that the Company will not realize the benefits of its Canadian and Irish deferred tax assets. As a result, as of June 30, 2020 and December 31, 2019, the Company has recorded a full valuation allowance against its net deferred tax assets in Canada and Ireland. On March 27, 2020, the Coronavirus Aid, Relief and Economic Security (“CARES”) Act was passed by the U.S. Congress and signed into law by the President of the U.S. The CARES Act, among other things, includes certain provisions for individuals and corporations; however, these benefits do not impact the Company’s income tax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 0 .
Net Loss per Share Net Loss per Share Attributable to Common Shareholders Basic and diluted net loss per share attributable to common shareholders was calculated as follows (in thousands, except share and per share amounts):
Three Months Ended June 30,
Six Months Ended June 30,
2020
2019
2020
2019
Numerator:
Net loss
$
(44,733
)
$
(3,456
)
$
(54,955
)
$
(7,389
)
Dividends paid to preferred shareholders in the form of warrants issued
—
—
(1,382
)
—
Net loss attributable to common shareholders
$
(44,733
)
$
(3,456
)
$
(56,337
)
$
(7,389
)
Denominator:
Weighted-average common shares outstanding—basic and diluted
2,366,198
1,928,933
2,147,876
1,901,109
Net loss per share attributable to common shareholders —basic and diluted
$
(18.91
)
$
(1.79
)
$
(26.23
)
$
(3.89
) The Company’s potentially dilutive securities, which include stock options, convertible preferred shares, preferred exchangeable shares and common share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June 30,
Six Months Ended June 30,
2020
2019
2020
2019
Options to purchase common shares
5,354,984
1,524,830
5,354,984
1,524,830
Convertible preferred shares (as converted to common shares)
—
13,696,513
—
13,696,513
Preferred exchangeable shares (as converted to convertible preferred shares and then to common shares)
—
4,577,106
—
4,577,106
Warrants to purchase common shares
749,197
—
749,197
—
6,104,181
19,798,449
6,104,181
19,798,4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 1 .
Commitments and Contingencies Operating Leases In January 2018, the Company entered into an operating lease for office space in Boston, Massachusetts, which expires in July 2023 and has no renewal options. In August 2018, the Company entered into an operating lease for office space in Hamilton, Ontario, Canada, which expires in December 2023 and has no renewal options. In October 2019, the Company entered into an operating lease for office space in Boston, Massachusetts, which expires September 2025 and has no renewal options. In connection with entering into this lease agreement, the Company issued a letter of credit of $1.5 million, which is classified as restricted cash (non-current) on the consolidated balance sheets as of June 30, 2020 and December 31, 2019. The lease agreements include payment escalations, rent holidays and other lease incentives, which are accrued or deferred as appropriate such that rent expense for each lease is recognized on a straight-line basis over the respective lease term, recording deferred rent for rent expense incurred but not yet paid. Rent expense was $0.3 million and $0.4 million for the three and six months ended June 30, 2020, respectively. Rent expense was $0.1 million for both the three and six months ended June 30, 2019. Future minimum lease payments due under operating leases as of June 30, 2020 are as follows (in thousands):
Year Ending December 31,
2020 (six months)
$
553
2021
1,173
2022
1,203
2023
1,173
2024
1,118
Thereafter
2,229
$
7,449
In July 2020, the Company paid $0.1 million to terminate its operating lease for office space in Boston, Massachusetts which was set to expire in July 2023. The future minimum lease payments for the lease, of approximately $0.1 million annually, were not adjusted from the future minimum lease payments table above. Manufacturing Commitments In January 2019, the Company entered into an agreement with CPDC, a related party (see Note 12), to manufacture clinical trial materials. As of June 30, 2020, the Company had non-cancelable minimum purchase commitments under the agreement totaling $0.3 million over the following 12 month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June 30, 2020 or December 31, 2019.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0</t>
        </is>
      </c>
    </row>
    <row r="3">
      <c r="A3" s="3" t="inlineStr">
        <is>
          <t>Related Party Transactions [Abstract]</t>
        </is>
      </c>
    </row>
    <row r="4">
      <c r="A4" s="4" t="inlineStr">
        <is>
          <t>Related Party Transactions</t>
        </is>
      </c>
      <c r="B4" s="4" t="inlineStr">
        <is>
          <t>1 2 .
Related Party Transactions The Company has entered into license agreements with CPDC, a principal shareholder of the Company (see Note 8). In addition, the Company has entered into a Master Services Agreement and a Supply Agreement with CPDC, under which CPDC provides services to the Company related to preclinical and manufacturing services, administrative support services and access to laboratory facilities. In connection with the Supply Agreement, the Company is obligated to pay CPDC an amount of less than $0.1 million per month, or $0.5 million in the aggregate per year, plus fees for production, packaging and distribution of products supplied to the Company, unless the agreement is terminated by the Company. The Company recognized expenses in connection with these services in the consolidated statements of operations and comprehensive loss as follows (in thousands):
Three Months Ended June 30,
Six Months Ended June 30,
2020
2019
2020
2019
Research and development expenses
$
236
$
258
$
639
$
459
General and administrative expenses
13
13
27
43
$
249
$
271
$
666
$
502
During the three and six months ended June 30, 2020, the Company made payments to CPDC in connection with the services described above of $0.4 million and $0.7 million, respectively. During the three and six months ended June 30, 2019, the Company made payments to CPDC in connection with the services described above of $0.1 million and $0.3 million, respectively. Amounts due to CPDC by the Company in connection with the services described above totaled $0.2 million as of both June 30, 2020 and December 31, 2019, which amounts were included in accrued expenses on the consolidated balance sheets. In addition to costs incurred in connection with the services described above, the Company also reimbursed CPDC for purchases on the Company’s behalf from parties with which the Company did not have an account. During the three and six months ended June 30, 2020, the Company made payments to CPDC of less than $0.1 million and $0.1 million, respectively, for reimbursement of these pass-through costs. During the three and six months ended June 30, 2019, the Company made payments to CPDC of less than $0.1 million and $0.1 million, respectively, for reimbursement of these pass-through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318892</v>
      </c>
      <c r="C3" s="6" t="n">
        <v>65344</v>
      </c>
    </row>
    <row r="4">
      <c r="A4" s="4" t="inlineStr">
        <is>
          <t>Restricted cash</t>
        </is>
      </c>
      <c r="B4" s="5" t="n">
        <v>280</v>
      </c>
      <c r="C4" s="5" t="n">
        <v>280</v>
      </c>
    </row>
    <row r="5">
      <c r="A5" s="4" t="inlineStr">
        <is>
          <t>Prepaid expenses and other current assets</t>
        </is>
      </c>
      <c r="B5" s="5" t="n">
        <v>960</v>
      </c>
      <c r="C5" s="5" t="n">
        <v>929</v>
      </c>
    </row>
    <row r="6">
      <c r="A6" s="4" t="inlineStr">
        <is>
          <t>Total current assets</t>
        </is>
      </c>
      <c r="B6" s="5" t="n">
        <v>320132</v>
      </c>
      <c r="C6" s="5" t="n">
        <v>66553</v>
      </c>
    </row>
    <row r="7">
      <c r="A7" s="4" t="inlineStr">
        <is>
          <t>Property and equipment, net</t>
        </is>
      </c>
      <c r="B7" s="5" t="n">
        <v>1403</v>
      </c>
      <c r="C7" s="5" t="n">
        <v>1272</v>
      </c>
    </row>
    <row r="8">
      <c r="A8" s="4" t="inlineStr">
        <is>
          <t>Deferred tax assets</t>
        </is>
      </c>
      <c r="B8" s="5" t="n">
        <v>78</v>
      </c>
      <c r="C8" s="5" t="n">
        <v>78</v>
      </c>
    </row>
    <row r="9">
      <c r="A9" s="4" t="inlineStr">
        <is>
          <t>Restricted cash</t>
        </is>
      </c>
      <c r="B9" s="5" t="n">
        <v>1497</v>
      </c>
      <c r="C9" s="5" t="n">
        <v>1497</v>
      </c>
    </row>
    <row r="10">
      <c r="A10" s="4" t="inlineStr">
        <is>
          <t>Total assets</t>
        </is>
      </c>
      <c r="B10" s="5" t="n">
        <v>323110</v>
      </c>
      <c r="C10" s="5" t="n">
        <v>69400</v>
      </c>
    </row>
    <row r="11">
      <c r="A11" s="3" t="inlineStr">
        <is>
          <t>Current liabilities:</t>
        </is>
      </c>
    </row>
    <row r="12">
      <c r="A12" s="4" t="inlineStr">
        <is>
          <t>Accounts payable</t>
        </is>
      </c>
      <c r="B12" s="5" t="n">
        <v>703</v>
      </c>
      <c r="C12" s="5" t="n">
        <v>830</v>
      </c>
    </row>
    <row r="13">
      <c r="A13" s="4" t="inlineStr">
        <is>
          <t>Income taxes payable</t>
        </is>
      </c>
      <c r="B13" s="5" t="n">
        <v>278</v>
      </c>
      <c r="C13" s="5" t="n">
        <v>117</v>
      </c>
    </row>
    <row r="14">
      <c r="A14" s="4" t="inlineStr">
        <is>
          <t>Accrued expenses</t>
        </is>
      </c>
      <c r="B14" s="5" t="n">
        <v>6629</v>
      </c>
      <c r="C14" s="5" t="n">
        <v>3326</v>
      </c>
    </row>
    <row r="15">
      <c r="A15" s="4" t="inlineStr">
        <is>
          <t>Total current liabilities</t>
        </is>
      </c>
      <c r="B15" s="5" t="n">
        <v>7610</v>
      </c>
      <c r="C15" s="5" t="n">
        <v>4273</v>
      </c>
    </row>
    <row r="16">
      <c r="A16" s="4" t="inlineStr">
        <is>
          <t>Deferred rent, net of current portion</t>
        </is>
      </c>
      <c r="B16" s="4" t="inlineStr">
        <is>
          <t xml:space="preserve"> </t>
        </is>
      </c>
      <c r="C16" s="5" t="n">
        <v>28</v>
      </c>
    </row>
    <row r="17">
      <c r="A17" s="4" t="inlineStr">
        <is>
          <t>Preferred share tranche right liability</t>
        </is>
      </c>
      <c r="B17" s="4" t="inlineStr">
        <is>
          <t xml:space="preserve"> </t>
        </is>
      </c>
      <c r="C17" s="5" t="n">
        <v>5741</v>
      </c>
    </row>
    <row r="18">
      <c r="A18" s="4" t="inlineStr">
        <is>
          <t>Income taxes payable, net of current portion</t>
        </is>
      </c>
      <c r="B18" s="5" t="n">
        <v>293</v>
      </c>
      <c r="C18" s="5" t="n">
        <v>293</v>
      </c>
    </row>
    <row r="19">
      <c r="A19" s="4" t="inlineStr">
        <is>
          <t>Special voting shares redemption right liability (Notes 2 and 6)</t>
        </is>
      </c>
      <c r="B19" s="4" t="inlineStr">
        <is>
          <t xml:space="preserve"> </t>
        </is>
      </c>
      <c r="C19" s="4" t="inlineStr">
        <is>
          <t xml:space="preserve"> </t>
        </is>
      </c>
    </row>
    <row r="20">
      <c r="A20" s="4" t="inlineStr">
        <is>
          <t>Total liabilities</t>
        </is>
      </c>
      <c r="B20" s="5" t="n">
        <v>7903</v>
      </c>
      <c r="C20" s="5" t="n">
        <v>10335</v>
      </c>
    </row>
    <row r="21">
      <c r="A21" s="4" t="inlineStr">
        <is>
          <t>Commitments and contingencies (Note 11)</t>
        </is>
      </c>
      <c r="B21" s="4" t="inlineStr">
        <is>
          <t xml:space="preserve"> </t>
        </is>
      </c>
      <c r="C21" s="4" t="inlineStr">
        <is>
          <t xml:space="preserve"> </t>
        </is>
      </c>
    </row>
    <row r="22">
      <c r="A22" s="4" t="inlineStr">
        <is>
          <t>Convertible preferred shares, no par value; 0 shares and 132,207,290 shares authorized as of June 30, 2020 and December 31, 2019, respectively; 0 shares and 73,125,790 shares issued and outstanding as of June 30, 2020 and December 31, 2019, respectively; aggregate liquidation preference of $0 and $77,965 as of June 30, 2020 and December 31, 2019, respectively</t>
        </is>
      </c>
      <c r="B22" s="4" t="inlineStr">
        <is>
          <t xml:space="preserve"> </t>
        </is>
      </c>
      <c r="C22" s="5" t="n">
        <v>71592</v>
      </c>
    </row>
    <row r="23">
      <c r="A23" s="3" t="inlineStr">
        <is>
          <t>Shareholders’ equity (deficit):</t>
        </is>
      </c>
    </row>
    <row r="24">
      <c r="A24" s="4" t="inlineStr">
        <is>
          <t>Common shares, no par value, unlimited shares authorized as of June 30, 2020 and December 31, 2019; 41,664,044 and 1,929,555 shares issued and outstanding as of June 30, 2020 and December 31, 2019, respectively</t>
        </is>
      </c>
      <c r="B24" s="4" t="inlineStr">
        <is>
          <t xml:space="preserve"> </t>
        </is>
      </c>
      <c r="C24" s="4" t="inlineStr">
        <is>
          <t xml:space="preserve"> </t>
        </is>
      </c>
    </row>
    <row r="25">
      <c r="A25" s="4" t="inlineStr">
        <is>
          <t>Additional paid-in capital</t>
        </is>
      </c>
      <c r="B25" s="5" t="n">
        <v>405032</v>
      </c>
      <c r="C25" s="5" t="n">
        <v>1286</v>
      </c>
    </row>
    <row r="26">
      <c r="A26" s="4" t="inlineStr">
        <is>
          <t>Accumulated deficit</t>
        </is>
      </c>
      <c r="B26" s="5" t="n">
        <v>-89825</v>
      </c>
      <c r="C26" s="5" t="n">
        <v>-34774</v>
      </c>
    </row>
    <row r="27">
      <c r="A27" s="4" t="inlineStr">
        <is>
          <t>Total shareholders’ equity (deficit)</t>
        </is>
      </c>
      <c r="B27" s="5" t="n">
        <v>315207</v>
      </c>
      <c r="C27" s="5" t="n">
        <v>-33488</v>
      </c>
    </row>
    <row r="28">
      <c r="A28" s="4" t="inlineStr">
        <is>
          <t>Total liabilities, non-controlling interest, convertible preferred shares and shareholders’ equity (deficit)</t>
        </is>
      </c>
      <c r="B28" s="5" t="n">
        <v>323110</v>
      </c>
      <c r="C28" s="5" t="n">
        <v>69400</v>
      </c>
    </row>
    <row r="29">
      <c r="A29" s="4" t="inlineStr">
        <is>
          <t>Fusion Pharmaceuticals (Ireland) Limited [Member]</t>
        </is>
      </c>
    </row>
    <row r="30">
      <c r="A30" s="3" t="inlineStr">
        <is>
          <t>Current liabilities:</t>
        </is>
      </c>
    </row>
    <row r="31">
      <c r="A31" s="4" t="inlineStr">
        <is>
          <t>Non-controlling interest in Fusion Pharmaceuticals (Ireland) Limited (Notes 2 and 6)</t>
        </is>
      </c>
      <c r="B31" s="4" t="inlineStr">
        <is>
          <t xml:space="preserve"> </t>
        </is>
      </c>
      <c r="C31" s="6" t="n">
        <v>20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al Information</t>
        </is>
      </c>
      <c r="B1" s="2" t="inlineStr">
        <is>
          <t>6 Months Ended</t>
        </is>
      </c>
    </row>
    <row r="2">
      <c r="B2" s="2" t="inlineStr">
        <is>
          <t>Jun. 30, 2020</t>
        </is>
      </c>
    </row>
    <row r="3">
      <c r="A3" s="3" t="inlineStr">
        <is>
          <t>Geographic Areas Long Lived Assets [Abstract]</t>
        </is>
      </c>
    </row>
    <row r="4">
      <c r="A4" s="4" t="inlineStr">
        <is>
          <t>Geographical Information</t>
        </is>
      </c>
      <c r="B4" s="4" t="inlineStr">
        <is>
          <t>1 3 .
Geographical Information The Company has operating companies in the United States and Canada and a non-operating company in Ireland. Information about the Company’s long-lived assets, consisting solely of property and equipment, net, by geographic region was as follows (in thousands):
June 30, 2020
December 31, 2019
United States
$
119
$
127
Canada
1,284
1,145
$
1,403
$
1,2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losing of Class B Preferred Share Financing and Settlement of Class B Preferred Share Tranche Right Liability</t>
        </is>
      </c>
      <c r="B4" s="4" t="inlineStr">
        <is>
          <t>Closing of Class B Preferred Share Financing and Settlement of Class B Preferred Share Tranche Right Liability On May 15, 2020, the Company achieved the specified regulatory milestone associated with the Class B preferred share tranche right (see Note 6),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eland subsidiary issued and sold 4,437,189 Class B preferred exchangeable shares at a price of $1.5154 per share, for aggregate gross proceeds of $62.5 million. The Class B preferred share tranche right liability (see Note 6)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densed consolidated statements of operations and comprehensive loss for the three and six months ending June 30, 2020 of $31.6 million for the change in the fair value of the tranche right liability between March 31, 2020 and June 2, 2020. Immediately thereafter, the balance of the Class B preferred share tranche right liability of $39.6 million was reclassified to Class B convertible preferred shares in an amount of $35.3 million and to non-controlling interest in Fusion Pharmaceuticals (Ireland) Limited in an amount of $4.3 million on the consolidated balance sheet.</t>
        </is>
      </c>
    </row>
    <row r="5">
      <c r="A5" s="4" t="inlineStr">
        <is>
          <t>Reverse Share Split</t>
        </is>
      </c>
      <c r="B5" s="4" t="inlineStr">
        <is>
          <t>Reverse Share Split On June 19, 2020, the Company effected a one-for-5.339 reverse share split of its issued and outstanding common shares and a proportional adjustment to the existing conversion ratios for each class of the Company’s Preferred Shares (see Note 6) and Preferred Exchangeable Shares (see Note 6). Accordingly, all share and per share amounts for all periods presented in the accompanying condensed consolidated financial statements and notes thereto have been adjusted retroactively, where applicable, to reflect this reverse share split and adjustment of the preferred share conversion ratios.</t>
        </is>
      </c>
    </row>
    <row r="6">
      <c r="A6" s="4" t="inlineStr">
        <is>
          <t>Initial Public Offering</t>
        </is>
      </c>
      <c r="B6" s="4" t="inlineStr">
        <is>
          <t>Initial public offering On June 25, 2020, the Company completed an initial public offering (“IPO”) of its common shares and issued and sold 12,500,000 common shares at a public offering price of $17.00 per share, resulting in net proceeds of $193.1 million after deducting underwriting fees, and after deducting offering costs. Upon closing of the IPO, the Company’s outstanding Preferred Exchangeable Shares automatically converted into convertible preferred shares then the outstanding convertible preferred shares automatically converted into shares of common shares (see Note 6). Upon conversion of the convertible preferred shares, the Company reclassified the carrying value of the convertible preferred shares to common shares and additional paid-in capital. In addition, the warrants to purchase the Company’s Series B convertible preferred shares and warrants to purchase preferred exchangeable shares of Fusion Pharmaceuticals (Ireland) Limited were converted into warrants to purchase the Company’s common shares upon the closing of the IPO. As a result, the warrant liability was remeasured a final time on the closing date of the IPO and reclassified to shareholders’ equity (deficit) (see Note 3). In connection with the IPO on June 25, 2020, the Company filed an amended and restated articles of the corporation under laws governed by the Canada Business Corporations Act</t>
        </is>
      </c>
    </row>
    <row r="7">
      <c r="A7" s="4" t="inlineStr">
        <is>
          <t>Basis of Presentation</t>
        </is>
      </c>
      <c r="B7" s="4" t="inlineStr">
        <is>
          <t>Basis of presentation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its convertible preferred shares, including borrowings under a convertible promissory note, which converted into convertible preferred shares, proceeds from sales of its Ireland subsidiary’s preferred exchangeable shares, and most recently with the proceeds from the IPO completed in June 2020. 44.7 55.0 3.5 7.4 89.8 11</t>
        </is>
      </c>
    </row>
    <row r="8">
      <c r="A8" s="4" t="inlineStr">
        <is>
          <t>Impact of the COVID-19 Coronavirus</t>
        </is>
      </c>
      <c r="B8" s="4" t="inlineStr">
        <is>
          <t xml:space="preserve">Impact of the COVID-19 Coronavirus The COVID-19 pandemic, which began in December 2019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primary program, FPI-1434, or any other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densed consolidated financial statements. To date, the Company has not experienced material business disruptions or incurred impairment losses in the carrying values of its assets as a result of the pandemic and it is not aware of any specific related event or circumstance that would require it to revise its estimates reflected in these condensed consolidated financial statements. </t>
        </is>
      </c>
    </row>
    <row r="9">
      <c r="A9" s="4" t="inlineStr">
        <is>
          <t>Use of Estimates</t>
        </is>
      </c>
      <c r="B9" s="4" t="inlineStr">
        <is>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s of common shares, stock options, preferred share tranche rights and preferred share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t>
        </is>
      </c>
    </row>
    <row r="10">
      <c r="A10" s="4" t="inlineStr">
        <is>
          <t>Unaudited Interim Financial Information</t>
        </is>
      </c>
      <c r="B10" s="4" t="inlineStr">
        <is>
          <t xml:space="preserve">Unaudited Interim Financial Information The accompanying condensed consolidated balance sheet as of June 30, 2020, the condensed consolidated statement of operations and comprehensive loss, and the condensed consolidated statement of non-controlling interest, convertible preferred shares and shareholders’ equity (deficit) for the three and six months ended June 30, 2020 and 2019, and the condensed consolidated statement of cash flows for the six months ended June 30, 2020 and 2019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0 and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also unaudited. The results for the three and six month periods ended June 30, 2020 are not necessarily indicative of results to be expected for the year ending December 31, 2020, any other interim periods, or any future year or period. The accompanying balance sheet as of December 31, 2019 has been derived from the Company’s audited financial statements for the year ended December 31, 2019.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notes thereto as of December 31, 2019 and for each of the three years in the period ended December 31, 2019 included in the Company’s Registration Statement on Form S-1, as amended, on file with the SEC. </t>
        </is>
      </c>
    </row>
    <row r="11">
      <c r="A11" s="4" t="inlineStr">
        <is>
          <t>Foreign Currency and Currency Translation</t>
        </is>
      </c>
      <c r="B11" s="4" t="inlineStr">
        <is>
          <t>Foreign Currency and Currency Translation The reporting currency of the Company is the U.S. dollar. The functional currency of the Company’s operating company in Canada, operating company in the U.S. and non-operating company in Ireland is also the U.S. dollar. As a result, the Company records no cumulative translation adjustments related to translation of unrealized foreign exchange gains or losses. For the remeasurement of local currencies to the U.S. dollar functional currency of the Canadian and Irish entities, assets and liabilities are translated into U.S. dollars at the exchange rate in effect on the balance sheet date, and income items and expenses are translated into U.S. dollars at the average exchange rate in effect during the period. Resulting transaction gains (losses) are included in other income (expense), net in the consolidated statements of operations and comprehensive loss, as incurred. Adjustments that arise from exchange rate changes on transactions denominated in a currency other than the local currency are included in other income (expense), net in the consolidated statements of operations and comprehensive loss, as incurred. During the three and six months ended June 30, 2020, the Company recorded $0.2 million and less than ($0.1) million, respectively, of foreign currency transaction gains (losses) in the consolidated statements of operations and comprehensive loss. During the three and six months ended June 30, 2019, the Company recorded $0.1 million of foreign currency transaction gains (losses) in the consolidated statements of operations and comprehensive loss for both periods.</t>
        </is>
      </c>
    </row>
    <row r="12">
      <c r="A12" s="4" t="inlineStr">
        <is>
          <t>Restricted Cash</t>
        </is>
      </c>
      <c r="B12" s="4" t="inlineStr">
        <is>
          <t xml:space="preserve">Restricted Cash As of June 30, 2020 and December 31, 2019, the Company was required to maintain a separate cash balance of $0.3 million to collateralize corporate credit cards with a bank, which was classified as restricted cash (current) on its consolidated balance sheets. In connection with the Company’s lease agreements entered into in January 2018 and October 2019 (see Note 11), the Company maintains letters of credit of less than $0.1 million and $1.5 million, respectively, for the benefit of the landlords. As of June 30, 2020 and December 31, 2019, the underlying cash balance collateralizing these letters of credit were classified as restricted cash (non-current) on its consolidated balance sheets based on the release dates of the restrictions of this cash. As of June 30, 2020 and 2019, the cash and restricted cash of $320.7 million and $74.3 million, respectively, presented in the consolidated statements of cash flows included cash of $318.9 million and $74.0 million, respectively, and restricted cash of $1.8 million and $0.3 million, respectively. </t>
        </is>
      </c>
    </row>
    <row r="13">
      <c r="A13" s="4" t="inlineStr">
        <is>
          <t>Deferred Offering Costs</t>
        </is>
      </c>
      <c r="B13"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to the carrying value of the preferred exchangeable shares or convertible preferred shares or in shareholders’ equity (deficit) as a reduction of additional paid-in capital generated as a result of the offering. Should an in-process equity financing be abandoned, the deferred offering costs would be expensed immediately as a charge to operating expenses in the consolidated statements of operations and comprehensive loss. The Company did not record any deferred offering costs as of June 30, 2020 or December 31, 2019. Offering costs of $4.6 million incurred during the first six months of 2020 have been recorded in shareholders’ equity (deficit) as a reduction of the gross proceeds generated from the Company’s initial public offering of common shares.</t>
        </is>
      </c>
    </row>
    <row r="14">
      <c r="A14" s="4" t="inlineStr">
        <is>
          <t>Business Combinations</t>
        </is>
      </c>
      <c r="B14" s="4" t="inlineStr">
        <is>
          <t xml:space="preserve">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sset acquisitions as a business combination. </t>
        </is>
      </c>
    </row>
    <row r="15">
      <c r="A15" s="4" t="inlineStr">
        <is>
          <t>Asset Acquisitions</t>
        </is>
      </c>
      <c r="B15" s="4" t="inlineStr">
        <is>
          <t xml:space="preserve">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or, if related to IPR&amp;D with no alternative future use, charged to expense. </t>
        </is>
      </c>
    </row>
    <row r="16">
      <c r="A16" s="4" t="inlineStr">
        <is>
          <t>Fair Value Measurements</t>
        </is>
      </c>
      <c r="B1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ior to the settlement of the Company’s preferred share tranche right liability and prior to the conversion of the Company’s preferred share warrant liability, these instruments were carried at fair value, determined according to Level 3 inputs in the fair value hierarchy described above (see Note 3). The carrying values of the Company’s amounts due for refundable investment tax credits and Canadian harmonized sales tax, accounts payable and accrued expenses approximate their fair values due to the short-term nature of these liabilities. </t>
        </is>
      </c>
    </row>
    <row r="17">
      <c r="A17" s="4" t="inlineStr">
        <is>
          <t>Preferred Share Tranche Right Liability and Preferred Share Warrant Liability</t>
        </is>
      </c>
      <c r="B17" s="4" t="inlineStr">
        <is>
          <t>Preferred Share Tranche Right Liability The subscription agreements for the Company’s Class B convertible preferred shares (see Note 6) and its Ireland subsidiary’s Class B preferred exchangeable shares (see Note 6) provides investors the right, or obligates investors, to participate in subsequent offerings of Class B convertible preferred shares or Class B preferred exchangeable shares together with Class B special voting shares in the event that specified development or regulatory milestones are achieved (the “Class B preferred share tranche right liability”). The Company classifies these preferred share tranche rights as a liability on its consolidated balance sheets as each preferred share tranche right is a freestanding financial instrument that may require the Company to transfer assets upon the achievement of specified milestone events. Each preferred share tranche right liability was initially recorded at fair value upon the date of issuance of each preferred share tranche right and is subsequently remeasured to fair value at each reporting date. Changes in the fair value of the preferred share tranche right liability are recognized as a component of other income (expense) in the consolidated statement of operations and comprehensive loss. Changes in the fair value of the preferred share tranche right liability will continue to be recognized until the respective preferred share tranche right is settled upon achievement of the specified milestones or expires. On May 15, 2020, the Company achieved the specified regulatory milestone associated with the Class B preferred share tranche right (see Note 6),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eland subsidiary issued and sold 4,437,189 Class B preferred exchangeable shares at a price of $1.5154 per share, for aggregate gross proceeds of $62.5 million. The Class B preferred share tranche right liability (see Note 6)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three and six months ending June 30, 2020 of $31.6 million and $32.7 million, respectively, for the change in the fair value of the tranche right liability through June 2, 2020. Immediately thereafter, the balance of the Class B preferred share tranche right liability of $39.6 million was reclassified to Class B convertible preferred shares in an amount of $35.3 million and to non-controlling interest in Fusion Pharmaceuticals (Ireland) Limited in an amount of $4.3 million on the consolidated balance sheet. Preferred Share Warrant Liability The Company classifies warrants to purchase its convertible preferred shares and warrants to purchase preferred exchangeable shares of Fusion Pharmaceuticals (Ireland) Limited as a liability on its consolidated balance sheets as these warrants are freestanding financial instruments that may require the Company to transfer assets upon exercise (see Note 6). The preferred share warrant liability, which consists of warrants to purchase Class B convertible preferred shares of the Company and warrants to purchase Class B preferred exchangeable shares of Fusion Pharmaceuticals (Ireland) Limited, was initially recorded at fair value upon the date of issuance of each warrant and is subsequently remeasured to fair value at each reporting date. Changes in the fair value of the preferred share warrant liability are recognized as a component of other income (expense) in the consolidated statement of operations and comprehensive loss. Changes in the fair value of the preferred share warrant liability will continue to be recognized until each respective warrant is exercised, expires or qualifies for equity classification. Upon the closing of the IPO, the warrants to purchase its convertible preferred shares and warrants to purchase preferred exchangeable shares of Fusion Pharmaceuticals (Ireland) Limited were converted into warrants to purchase shares of the Company’s common shares. As a result, the warrant liability was remeasured a final time on the closing date of the IPO and reclassified to shareholders’ equity (deficit) as the warrants qualify for equity classification.</t>
        </is>
      </c>
    </row>
    <row r="18">
      <c r="A18" s="4" t="inlineStr">
        <is>
          <t>Research, Development and Manufacturing Contract Costs and Accruals</t>
        </is>
      </c>
      <c r="B18" s="4" t="inlineStr">
        <is>
          <t xml:space="preserve">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19">
      <c r="A19" s="4" t="inlineStr">
        <is>
          <t>Net Loss per Share</t>
        </is>
      </c>
      <c r="B19" s="4" t="inlineStr">
        <is>
          <t xml:space="preserve">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average number of common shares outstanding for the period, including potential dilutive common shares. For purpose of this calculation, outstanding stock options, warrants and convertible preferred shares are considered potential dilutive common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common shareholders, such losses are not allocated to such participating securities. In periods in which the Company reported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six months ended June 30, 2020 and 2019. </t>
        </is>
      </c>
    </row>
    <row r="20">
      <c r="A20" s="4" t="inlineStr">
        <is>
          <t>Recently Adopted Accounting Pronouncements</t>
        </is>
      </c>
      <c r="B20" s="4" t="inlineStr">
        <is>
          <t xml:space="preserve">Recently Adopted Accounting Pronouncements In August 2018, the FASB issued ASU No. 2018-13, Fair Value Measurement (Topic 820): Disclosure Framework—Changes to the Disclosure Requirements for Fair Value Measurement </t>
        </is>
      </c>
    </row>
    <row r="21">
      <c r="A21" s="4" t="inlineStr">
        <is>
          <t>Recently Issued Accounting Pronouncements</t>
        </is>
      </c>
      <c r="B21" s="4" t="inlineStr">
        <is>
          <t xml:space="preserve">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No. 2016-02 , Leases (Topic 842) ASU No. 2018-11, Leases (Topic 842)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 presents information about the Company’s financial assets and liabilities that are measured at fair value on a recurring basis and indicates the level of the fair value hierarchy used to determine such fair values (in thousands):
Fair Value Measurements at December 31, 2019 Using:
Level 1
Level 2
Level 3
Total
Liabilities:
Preferred share tranche right liability
$
—
$
—
$
5,741
$
5,741
$
—
$
—
$
5,741
$
5,741</t>
        </is>
      </c>
    </row>
    <row r="5">
      <c r="A5" s="4" t="inlineStr">
        <is>
          <t>Schedule of Fair Value from Preferred Share Tranche Liability and Warrant Liability</t>
        </is>
      </c>
      <c r="B5" s="4" t="inlineStr">
        <is>
          <t>The following table provides a roll-forward of the aggregate fair value of the Company’s preferred share tranche right liability and preferred share warrant liability, for which fair value is determined using Level 3 inputs (in thousands):
Preferred Share Tranche Right Liability
Preferred Share Warrant Liability
Balance as of December 31, 2019
$
5,741
$
—
Initial fair value of Class B preferred share tranche right liability
1,105
—
Initial fair value of Class B preferred share warrant liability
—
1,382
Change in fair value of Class B preferred share tranche right liability
32,722
—
Change in fair value of Class B preferred share warrant liability
—
6,399
Reclassification of Class B preferred share tranche right liability upon settlement
(39,568
)
—
Conversion of Class B preferred shares warrants into common share warrants
—
(7,781
)
Balance as of June 30, 202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in thousands):
June 30, 2020
December 31, 2019
Prepaid clinical trial expenses
$
—
$
94
Refundable investment tax credits
274
176
Canadian harmonized sales tax receivable
137
252
Prepaid software subscriptions
173
129
Other
376
278
$
960
$
9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ed of the following (in thousands):
June 30, 2020
December 31, 2019
Accrued employee compensation and benefits
$
1,285
$
991
Accrued external research and development expenses
2,194
1,565
Accrued professional fees
791
641
Accrued public offering costs
2,080
—
Other
279
129
$
6,629
$
3,3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Fair Value of Options Estimated on Date of Grant Using Black-Scholes Option Pricing Model</t>
        </is>
      </c>
      <c r="B4" s="4" t="inlineStr">
        <is>
          <t>The following table presents, on a weighted-average basis, the assumptions used in the Black-Scholes option-pricing model to determine the grant-date fair value of stock options granted:
Three Months Ended June 30, 2020
Six Months Ended June 30, 2020
Risk-free interest rate
0.43
%
0.70
%
Expected term (in years)
6.0
6.0
Expected volatility
66.4
%
65.5
%
Expected dividend yield
0
%
0
%</t>
        </is>
      </c>
    </row>
    <row r="5">
      <c r="A5" s="4" t="inlineStr">
        <is>
          <t>Summary of Stock Option Activity</t>
        </is>
      </c>
      <c r="B5" s="4" t="inlineStr">
        <is>
          <t>The following table summarizes the Company’s stock option activity since December 31, 2019:
Number of Shares
Weighted- Average Exercise Price
Weighted- Average Remaining Contractual Term
Aggregate Intrinsic Value
(in years)
(in thousands)
Outstanding as of December 31, 2019
3,045,301
$
1.66
8.4
$
2,112
Granted
2,325,936
11.49
Forfeited
(16,253
)
1.04
Outstanding as of June 30, 2020
5,354,984
$
5.93
8.2
$
59,281
Vested and expected to vest as of June 30, 2020
5,354,984
$
5.93
8.2
$
59,281
Options exercisable as of June 30, 2020
2,080,128
$
1.67
7.0
$
31,898</t>
        </is>
      </c>
    </row>
    <row r="6">
      <c r="A6" s="4" t="inlineStr">
        <is>
          <t>Summary of Stock Based Compensation Expense</t>
        </is>
      </c>
      <c r="B6" s="4" t="inlineStr">
        <is>
          <t>Share-based compensation expense was classified in the consolidated statements of operations and comprehensive loss as follows (in thousands):
Three Months Ended June 30,
Six Months Ended June 30,
2020
2019
2020
2019
Research and development expenses
$
145
$
29
$
218
$
73
General and administrative expenses
281
59
566
117
$
426
$
88
$
784
$
1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Basic and Diluted Net Loss per Share</t>
        </is>
      </c>
      <c r="B4" s="4" t="inlineStr">
        <is>
          <t>Basic and diluted net loss per share attributable to common shareholders was calculated as follows (in thousands, except share and per share amounts):
Three Months Ended June 30,
Six Months Ended June 30,
2020
2019
2020
2019
Numerator:
Net loss
$
(44,733
)
$
(3,456
)
$
(54,955
)
$
(7,389
)
Dividends paid to preferred shareholders in the form of warrants issued
—
—
(1,382
)
—
Net loss attributable to common shareholders
$
(44,733
)
$
(3,456
)
$
(56,337
)
$
(7,389
)
Denominator:
Weighted-average common shares outstanding—basic and diluted
2,366,198
1,928,933
2,147,876
1,901,109
Net loss per share attributable to common shareholders —basic and diluted
$
(18.91
)
$
(1.79
)
$
(26.23
)
$
(3.89
)</t>
        </is>
      </c>
    </row>
    <row r="5">
      <c r="A5" s="4" t="inlineStr">
        <is>
          <t>Summary of Potential Common Shares Excluded from Calculation of Diluted Net Loss per Share</t>
        </is>
      </c>
      <c r="B5" s="4" t="inlineStr">
        <is>
          <t>The Company’s potentially dilutive securities, which include stock options, convertible preferred shares, preferred exchangeable shares and common share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June 30,
Six Months Ended June 30,
2020
2019
2020
2019
Options to purchase common shares
5,354,984
1,524,830
5,354,984
1,524,830
Convertible preferred shares (as converted to common shares)
—
13,696,513
—
13,696,513
Preferred exchangeable shares (as converted to convertible preferred shares and then to common shares)
—
4,577,106
—
4,577,106
Warrants to purchase common shares
749,197
—
749,197
—
6,104,181
19,798,449
6,104,181
19,798,4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Rental Payments for Operating Leases</t>
        </is>
      </c>
      <c r="B4" s="4" t="inlineStr">
        <is>
          <t>Future minimum lease payments due under operating leases as of June 30, 2020 are as follows (in thousands):
Year Ending December 31,
2020 (six months)
$
553
2021
1,173
2022
1,203
2023
1,173
2024
1,118
Thereafter
2,229
$
7,4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 (Tables)</t>
        </is>
      </c>
      <c r="B1" s="2" t="inlineStr">
        <is>
          <t>6 Months Ended</t>
        </is>
      </c>
    </row>
    <row r="2">
      <c r="B2" s="2" t="inlineStr">
        <is>
          <t>Jun. 30, 2020</t>
        </is>
      </c>
    </row>
    <row r="3">
      <c r="A3" s="3" t="inlineStr">
        <is>
          <t>Related Party Transactions [Abstract]</t>
        </is>
      </c>
    </row>
    <row r="4">
      <c r="A4" s="4" t="inlineStr">
        <is>
          <t>Schedule of Recognized Expenses in Connection with Services</t>
        </is>
      </c>
      <c r="B4" s="4" t="inlineStr">
        <is>
          <t>The Company recognized expenses in connection with these services in the consolidated statements of operations and comprehensive loss as follows (in thousands):
Three Months Ended June 30,
Six Months Ended June 30,
2020
2019
2020
2019
Research and development expenses
$
236
$
258
$
639
$
459
General and administrative expenses
13
13
27
43
$
249
$
271
$
666
$
5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al Information (Tables)</t>
        </is>
      </c>
      <c r="B1" s="2" t="inlineStr">
        <is>
          <t>6 Months Ended</t>
        </is>
      </c>
    </row>
    <row r="2">
      <c r="B2" s="2" t="inlineStr">
        <is>
          <t>Jun. 30, 2020</t>
        </is>
      </c>
    </row>
    <row r="3">
      <c r="A3" s="3" t="inlineStr">
        <is>
          <t>Geographic Areas Long Lived Assets [Abstract]</t>
        </is>
      </c>
    </row>
    <row r="4">
      <c r="A4" s="4" t="inlineStr">
        <is>
          <t>Schedule of Long-lived Assets by Geographic Areas</t>
        </is>
      </c>
      <c r="B4" s="4" t="inlineStr">
        <is>
          <t>Information about the Company’s long-lived assets, consisting solely of property and equipment, net, by geographic region was as follows (in thousands):
June 30, 2020
December 31, 2019
United States
$
119
$
127
Canada
1,284
1,145
$
1,403
$
1,2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Preferred stock, shares authorized</t>
        </is>
      </c>
      <c r="B3" s="5" t="n">
        <v>0</v>
      </c>
      <c r="C3" s="5" t="n">
        <v>132207290</v>
      </c>
    </row>
    <row r="4">
      <c r="A4" s="4" t="inlineStr">
        <is>
          <t>Preferred stock, shares issued</t>
        </is>
      </c>
      <c r="B4" s="5" t="n">
        <v>0</v>
      </c>
      <c r="C4" s="5" t="n">
        <v>73125790</v>
      </c>
    </row>
    <row r="5">
      <c r="A5" s="4" t="inlineStr">
        <is>
          <t>Preferred stock, shares outstanding</t>
        </is>
      </c>
      <c r="B5" s="5" t="n">
        <v>0</v>
      </c>
      <c r="C5" s="5" t="n">
        <v>73125790</v>
      </c>
    </row>
    <row r="6">
      <c r="A6" s="4" t="inlineStr">
        <is>
          <t>Aggregation liquidity preference</t>
        </is>
      </c>
      <c r="B6" s="6" t="n">
        <v>0</v>
      </c>
      <c r="C6" s="6" t="n">
        <v>77965</v>
      </c>
    </row>
    <row r="7">
      <c r="A7" s="4" t="inlineStr">
        <is>
          <t>Common stock, shares issued</t>
        </is>
      </c>
      <c r="B7" s="5" t="n">
        <v>41664044</v>
      </c>
      <c r="C7" s="5" t="n">
        <v>1929555</v>
      </c>
    </row>
    <row r="8">
      <c r="A8" s="4" t="inlineStr">
        <is>
          <t>Common stock, shares outstanding</t>
        </is>
      </c>
      <c r="B8" s="5" t="n">
        <v>41664044</v>
      </c>
      <c r="C8" s="5" t="n">
        <v>1929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ature of the Business and Basis of Presentation - Additional Information (Detail) - USD ($) $ / shares in Units, $ in Thousands</t>
        </is>
      </c>
      <c r="B1" s="2" t="inlineStr">
        <is>
          <t>Jun. 30, 2020</t>
        </is>
      </c>
      <c r="C1" s="2" t="inlineStr">
        <is>
          <t>Jun. 25, 2020</t>
        </is>
      </c>
      <c r="D1" s="2" t="inlineStr">
        <is>
          <t>Jun. 19, 2020</t>
        </is>
      </c>
      <c r="E1" s="2" t="inlineStr">
        <is>
          <t>Jun. 02, 2020</t>
        </is>
      </c>
      <c r="F1" s="2" t="inlineStr">
        <is>
          <t>Jan. 31, 2020</t>
        </is>
      </c>
      <c r="G1" s="2" t="inlineStr">
        <is>
          <t>Mar. 31, 2019</t>
        </is>
      </c>
      <c r="H1" s="2" t="inlineStr">
        <is>
          <t>Jun. 30, 2020</t>
        </is>
      </c>
      <c r="I1" s="2" t="inlineStr">
        <is>
          <t>Mar. 31, 2020</t>
        </is>
      </c>
      <c r="J1" s="2" t="inlineStr">
        <is>
          <t>Jun. 30, 2019</t>
        </is>
      </c>
      <c r="K1" s="2" t="inlineStr">
        <is>
          <t>Mar. 31, 2019</t>
        </is>
      </c>
      <c r="L1" s="2" t="inlineStr">
        <is>
          <t>Jun. 30, 2020</t>
        </is>
      </c>
      <c r="M1" s="2" t="inlineStr">
        <is>
          <t>Jun. 30, 2019</t>
        </is>
      </c>
      <c r="N1" s="2" t="inlineStr">
        <is>
          <t>Dec. 31, 2019</t>
        </is>
      </c>
    </row>
    <row r="2">
      <c r="A2" s="3" t="inlineStr">
        <is>
          <t>Subsidiary Sale Of Stock [Line Items]</t>
        </is>
      </c>
    </row>
    <row r="3">
      <c r="A3" s="4" t="inlineStr">
        <is>
          <t>Formation and incorporation date</t>
        </is>
      </c>
      <c r="L3" s="4" t="inlineStr">
        <is>
          <t>Dec. 31,
		2014</t>
        </is>
      </c>
    </row>
    <row r="4">
      <c r="A4" s="4" t="inlineStr">
        <is>
          <t>Preferred share tranche right liability</t>
        </is>
      </c>
      <c r="B4" s="4" t="inlineStr">
        <is>
          <t xml:space="preserve"> </t>
        </is>
      </c>
      <c r="H4" s="4" t="inlineStr">
        <is>
          <t xml:space="preserve"> </t>
        </is>
      </c>
      <c r="L4" s="4" t="inlineStr">
        <is>
          <t xml:space="preserve"> </t>
        </is>
      </c>
      <c r="N4" s="6" t="n">
        <v>5741</v>
      </c>
    </row>
    <row r="5">
      <c r="A5" s="4" t="inlineStr">
        <is>
          <t>Reverse share split, description</t>
        </is>
      </c>
      <c r="D5" s="4" t="inlineStr">
        <is>
          <t>one-for-5.339</t>
        </is>
      </c>
    </row>
    <row r="6">
      <c r="A6" s="4" t="inlineStr">
        <is>
          <t>Net loss</t>
        </is>
      </c>
      <c r="H6" s="5" t="n">
        <v>44733</v>
      </c>
      <c r="I6" s="6" t="n">
        <v>10222</v>
      </c>
      <c r="J6" s="6" t="n">
        <v>3456</v>
      </c>
      <c r="K6" s="6" t="n">
        <v>3933</v>
      </c>
      <c r="L6" s="5" t="n">
        <v>54955</v>
      </c>
      <c r="M6" s="6" t="n">
        <v>7389</v>
      </c>
    </row>
    <row r="7">
      <c r="A7" s="4" t="inlineStr">
        <is>
          <t>Accumulated deficit</t>
        </is>
      </c>
      <c r="B7" s="6" t="n">
        <v>89825</v>
      </c>
      <c r="F7" s="6" t="n">
        <v>-100</v>
      </c>
      <c r="H7" s="6" t="n">
        <v>89825</v>
      </c>
      <c r="L7" s="6" t="n">
        <v>89825</v>
      </c>
      <c r="N7" s="6" t="n">
        <v>34774</v>
      </c>
    </row>
    <row r="8">
      <c r="A8" s="4" t="inlineStr">
        <is>
          <t>Initial Public Ooffering [Member] | Common Shares [Member]</t>
        </is>
      </c>
    </row>
    <row r="9">
      <c r="A9" s="3" t="inlineStr">
        <is>
          <t>Subsidiary Sale Of Stock [Line Items]</t>
        </is>
      </c>
    </row>
    <row r="10">
      <c r="A10" s="4" t="inlineStr">
        <is>
          <t>Shares issued and sold, date</t>
        </is>
      </c>
      <c r="C10" s="4" t="inlineStr">
        <is>
          <t>Jun. 25,
		2020</t>
        </is>
      </c>
    </row>
    <row r="11">
      <c r="A11" s="4" t="inlineStr">
        <is>
          <t>Shares issued and sold</t>
        </is>
      </c>
      <c r="B11" s="5" t="n">
        <v>12500000</v>
      </c>
      <c r="C11" s="5" t="n">
        <v>12500000</v>
      </c>
    </row>
    <row r="12">
      <c r="A12" s="4" t="inlineStr">
        <is>
          <t>Shares issued and sold, per share</t>
        </is>
      </c>
      <c r="B12" s="6" t="n">
        <v>17</v>
      </c>
      <c r="C12" s="6" t="n">
        <v>17</v>
      </c>
      <c r="H12" s="6" t="n">
        <v>17</v>
      </c>
      <c r="L12" s="6" t="n">
        <v>17</v>
      </c>
    </row>
    <row r="13">
      <c r="A13" s="4" t="inlineStr">
        <is>
          <t>Net proceeds of common shares</t>
        </is>
      </c>
      <c r="B13" s="6" t="n">
        <v>193100</v>
      </c>
      <c r="C13" s="6" t="n">
        <v>193100</v>
      </c>
    </row>
    <row r="14">
      <c r="A14" s="4" t="inlineStr">
        <is>
          <t>Fusion Pharmaceuticals (Ireland) Limited [Member] | Milestone Financing [Member] | Non-Controlling Interest in Fusion Pharmaceuticals (Ireland) Limited [Member]</t>
        </is>
      </c>
    </row>
    <row r="15">
      <c r="A15" s="3" t="inlineStr">
        <is>
          <t>Subsidiary Sale Of Stock [Line Items]</t>
        </is>
      </c>
    </row>
    <row r="16">
      <c r="A16" s="4" t="inlineStr">
        <is>
          <t>Preferred share tranche right liability</t>
        </is>
      </c>
      <c r="E16" s="6" t="n">
        <v>4300</v>
      </c>
    </row>
    <row r="17">
      <c r="A17" s="4" t="inlineStr">
        <is>
          <t>Preferred Class B</t>
        </is>
      </c>
    </row>
    <row r="18">
      <c r="A18" s="3" t="inlineStr">
        <is>
          <t>Subsidiary Sale Of Stock [Line Items]</t>
        </is>
      </c>
    </row>
    <row r="19">
      <c r="A19" s="4" t="inlineStr">
        <is>
          <t>Shares issued and sold, date</t>
        </is>
      </c>
      <c r="E19" s="4" t="inlineStr">
        <is>
          <t>Jun. 2,
		2020</t>
        </is>
      </c>
    </row>
    <row r="20">
      <c r="A20" s="4" t="inlineStr">
        <is>
          <t>Shares issued and sold</t>
        </is>
      </c>
      <c r="E20" s="5" t="n">
        <v>36806039</v>
      </c>
    </row>
    <row r="21">
      <c r="A21" s="4" t="inlineStr">
        <is>
          <t>Shares issued and sold, per share</t>
        </is>
      </c>
      <c r="E21" s="8" t="n">
        <v>1.5154</v>
      </c>
    </row>
    <row r="22">
      <c r="A22" s="4" t="inlineStr">
        <is>
          <t>Aggregate gross proceeds</t>
        </is>
      </c>
      <c r="E22" s="6" t="n">
        <v>55800</v>
      </c>
      <c r="F22" s="5" t="n">
        <v>10000</v>
      </c>
      <c r="G22" s="6" t="n">
        <v>45800</v>
      </c>
    </row>
    <row r="23">
      <c r="A23" s="4" t="inlineStr">
        <is>
          <t>Preferred share tranche right liability</t>
        </is>
      </c>
      <c r="B23" s="5" t="n">
        <v>39600</v>
      </c>
      <c r="F23" s="6" t="n">
        <v>1100</v>
      </c>
      <c r="H23" s="6" t="n">
        <v>39600</v>
      </c>
      <c r="L23" s="6" t="n">
        <v>39600</v>
      </c>
    </row>
    <row r="24">
      <c r="A24" s="4" t="inlineStr">
        <is>
          <t>Preferred Class B | Milestone Financing [Member]</t>
        </is>
      </c>
    </row>
    <row r="25">
      <c r="A25" s="3" t="inlineStr">
        <is>
          <t>Subsidiary Sale Of Stock [Line Items]</t>
        </is>
      </c>
    </row>
    <row r="26">
      <c r="A26" s="4" t="inlineStr">
        <is>
          <t>Loss on change in the fair value of the tranche right liability</t>
        </is>
      </c>
      <c r="E26" s="5" t="n">
        <v>31600</v>
      </c>
    </row>
    <row r="27">
      <c r="A27" s="4" t="inlineStr">
        <is>
          <t>Preferred share tranche right liability</t>
        </is>
      </c>
      <c r="E27" s="6" t="n">
        <v>39600</v>
      </c>
    </row>
    <row r="28">
      <c r="A28" s="4" t="inlineStr">
        <is>
          <t>Class B Special Voting Shares [Member]</t>
        </is>
      </c>
    </row>
    <row r="29">
      <c r="A29" s="3" t="inlineStr">
        <is>
          <t>Subsidiary Sale Of Stock [Line Items]</t>
        </is>
      </c>
    </row>
    <row r="30">
      <c r="A30" s="4" t="inlineStr">
        <is>
          <t>Shares issued and sold</t>
        </is>
      </c>
      <c r="E30" s="5" t="n">
        <v>4437189</v>
      </c>
    </row>
    <row r="31">
      <c r="A31" s="4" t="inlineStr">
        <is>
          <t>Shares issued and sold, per share</t>
        </is>
      </c>
      <c r="E31" s="9" t="n">
        <v>1e-06</v>
      </c>
    </row>
    <row r="32">
      <c r="A32" s="4" t="inlineStr">
        <is>
          <t>Class B Preferred Exchangeable Shares [Member] | Fusion Pharmaceuticals (Ireland) Limited [Member]</t>
        </is>
      </c>
    </row>
    <row r="33">
      <c r="A33" s="3" t="inlineStr">
        <is>
          <t>Subsidiary Sale Of Stock [Line Items]</t>
        </is>
      </c>
    </row>
    <row r="34">
      <c r="A34" s="4" t="inlineStr">
        <is>
          <t>Shares issued and sold</t>
        </is>
      </c>
      <c r="E34" s="5" t="n">
        <v>4437189</v>
      </c>
    </row>
    <row r="35">
      <c r="A35" s="4" t="inlineStr">
        <is>
          <t>Shares issued and sold, per share</t>
        </is>
      </c>
      <c r="E35" s="8" t="n">
        <v>1.5154</v>
      </c>
    </row>
    <row r="36">
      <c r="A36" s="4" t="inlineStr">
        <is>
          <t>Aggregate gross proceeds</t>
        </is>
      </c>
      <c r="E36" s="6" t="n">
        <v>62500</v>
      </c>
    </row>
    <row r="37">
      <c r="A37" s="4" t="inlineStr">
        <is>
          <t>Class B Convertible Preferred Shares [Member]</t>
        </is>
      </c>
    </row>
    <row r="38">
      <c r="A38" s="3" t="inlineStr">
        <is>
          <t>Subsidiary Sale Of Stock [Line Items]</t>
        </is>
      </c>
    </row>
    <row r="39">
      <c r="A39" s="4" t="inlineStr">
        <is>
          <t>Preferred share tranche right liability</t>
        </is>
      </c>
      <c r="B39" s="6" t="n">
        <v>35300</v>
      </c>
      <c r="H39" s="6" t="n">
        <v>35300</v>
      </c>
      <c r="L39" s="6" t="n">
        <v>35300</v>
      </c>
    </row>
    <row r="40">
      <c r="A40" s="4" t="inlineStr">
        <is>
          <t>Class B Convertible Preferred Shares [Member] | Milestone Financing [Member]</t>
        </is>
      </c>
    </row>
    <row r="41">
      <c r="A41" s="3" t="inlineStr">
        <is>
          <t>Subsidiary Sale Of Stock [Line Items]</t>
        </is>
      </c>
    </row>
    <row r="42">
      <c r="A42" s="4" t="inlineStr">
        <is>
          <t>Preferred share tranche right liability</t>
        </is>
      </c>
      <c r="E42" s="6" t="n">
        <v>35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Additional Information (Detail) - USD ($)</t>
        </is>
      </c>
      <c r="B1" s="2" t="inlineStr">
        <is>
          <t>Jun. 02, 2020</t>
        </is>
      </c>
      <c r="C1" s="2" t="inlineStr">
        <is>
          <t>Jun. 02, 2020</t>
        </is>
      </c>
      <c r="D1" s="2" t="inlineStr">
        <is>
          <t>Jan. 31, 2020</t>
        </is>
      </c>
      <c r="E1" s="2" t="inlineStr">
        <is>
          <t>Mar. 31, 2019</t>
        </is>
      </c>
      <c r="F1" s="2" t="inlineStr">
        <is>
          <t>Jun. 30, 2020</t>
        </is>
      </c>
      <c r="G1" s="2" t="inlineStr">
        <is>
          <t>Jun. 30, 2019</t>
        </is>
      </c>
      <c r="H1" s="2" t="inlineStr">
        <is>
          <t>Jun. 30, 2020</t>
        </is>
      </c>
      <c r="I1" s="2" t="inlineStr">
        <is>
          <t>Jun. 30, 2019</t>
        </is>
      </c>
      <c r="J1" s="2" t="inlineStr">
        <is>
          <t>Dec. 31, 2019</t>
        </is>
      </c>
      <c r="K1" s="2" t="inlineStr">
        <is>
          <t>Oct. 31, 2019</t>
        </is>
      </c>
      <c r="L1" s="2" t="inlineStr">
        <is>
          <t>Jan. 31, 2018</t>
        </is>
      </c>
    </row>
    <row r="2">
      <c r="A2" s="3" t="inlineStr">
        <is>
          <t>Summary Of Significant Accounting Policies [Line Items]</t>
        </is>
      </c>
    </row>
    <row r="3">
      <c r="A3" s="4" t="inlineStr">
        <is>
          <t>Foreign currency transaction gains (losses)</t>
        </is>
      </c>
      <c r="F3" s="6" t="n">
        <v>200000</v>
      </c>
      <c r="G3" s="6" t="n">
        <v>100000</v>
      </c>
      <c r="I3" s="6" t="n">
        <v>100000</v>
      </c>
    </row>
    <row r="4">
      <c r="A4" s="4" t="inlineStr">
        <is>
          <t>Restricted cash</t>
        </is>
      </c>
      <c r="F4" s="5" t="n">
        <v>280000</v>
      </c>
      <c r="H4" s="6" t="n">
        <v>280000</v>
      </c>
      <c r="J4" s="6" t="n">
        <v>280000</v>
      </c>
    </row>
    <row r="5">
      <c r="A5" s="4" t="inlineStr">
        <is>
          <t>Letters of credit</t>
        </is>
      </c>
      <c r="K5" s="6" t="n">
        <v>1500000</v>
      </c>
    </row>
    <row r="6">
      <c r="A6" s="4" t="inlineStr">
        <is>
          <t>Cash and restricted cash</t>
        </is>
      </c>
      <c r="F6" s="5" t="n">
        <v>320700000</v>
      </c>
      <c r="H6" s="5" t="n">
        <v>320700000</v>
      </c>
      <c r="J6" s="5" t="n">
        <v>74300000</v>
      </c>
    </row>
    <row r="7">
      <c r="A7" s="4" t="inlineStr">
        <is>
          <t>Cash</t>
        </is>
      </c>
      <c r="F7" s="5" t="n">
        <v>318900000</v>
      </c>
      <c r="H7" s="5" t="n">
        <v>318900000</v>
      </c>
      <c r="J7" s="5" t="n">
        <v>74000000</v>
      </c>
    </row>
    <row r="8">
      <c r="A8" s="4" t="inlineStr">
        <is>
          <t>Restricted Cash</t>
        </is>
      </c>
      <c r="F8" s="5" t="n">
        <v>1800000</v>
      </c>
      <c r="H8" s="5" t="n">
        <v>1800000</v>
      </c>
      <c r="J8" s="5" t="n">
        <v>300000</v>
      </c>
    </row>
    <row r="9">
      <c r="A9" s="4" t="inlineStr">
        <is>
          <t>Deferred offering costs</t>
        </is>
      </c>
      <c r="F9" s="5" t="n">
        <v>0</v>
      </c>
      <c r="H9" s="5" t="n">
        <v>0</v>
      </c>
      <c r="J9" s="6" t="n">
        <v>0</v>
      </c>
    </row>
    <row r="10">
      <c r="A10" s="4" t="inlineStr">
        <is>
          <t>Issuance of common shares upon closing of initial public offering, offering costs and underwriter fees</t>
        </is>
      </c>
      <c r="F10" s="6" t="n">
        <v>19447000</v>
      </c>
      <c r="H10" s="6" t="n">
        <v>4600000</v>
      </c>
    </row>
    <row r="11">
      <c r="A11" s="4" t="inlineStr">
        <is>
          <t>Preferred stock shares issued</t>
        </is>
      </c>
      <c r="F11" s="5" t="n">
        <v>0</v>
      </c>
      <c r="H11" s="5" t="n">
        <v>0</v>
      </c>
      <c r="J11" s="5" t="n">
        <v>73125790</v>
      </c>
    </row>
    <row r="12">
      <c r="A12" s="4" t="inlineStr">
        <is>
          <t>Change in fair value of preferred share tranche right liability</t>
        </is>
      </c>
      <c r="F12" s="6" t="n">
        <v>-31604000</v>
      </c>
      <c r="G12" s="6" t="n">
        <v>222000</v>
      </c>
      <c r="H12" s="6" t="n">
        <v>-32722000</v>
      </c>
      <c r="I12" s="6" t="n">
        <v>222000</v>
      </c>
    </row>
    <row r="13">
      <c r="A13" s="4" t="inlineStr">
        <is>
          <t>Preferred share tranche right liability</t>
        </is>
      </c>
      <c r="F13" s="4" t="inlineStr">
        <is>
          <t xml:space="preserve"> </t>
        </is>
      </c>
      <c r="H13" s="4" t="inlineStr">
        <is>
          <t xml:space="preserve"> </t>
        </is>
      </c>
      <c r="J13" s="6" t="n">
        <v>5741000</v>
      </c>
    </row>
    <row r="14">
      <c r="A14" s="4" t="inlineStr">
        <is>
          <t>Preferred Class B</t>
        </is>
      </c>
    </row>
    <row r="15">
      <c r="A15" s="3" t="inlineStr">
        <is>
          <t>Summary Of Significant Accounting Policies [Line Items]</t>
        </is>
      </c>
    </row>
    <row r="16">
      <c r="A16" s="4" t="inlineStr">
        <is>
          <t>Preferred stock shares issued</t>
        </is>
      </c>
      <c r="B16" s="5" t="n">
        <v>36806039</v>
      </c>
      <c r="C16" s="5" t="n">
        <v>36806039</v>
      </c>
    </row>
    <row r="17">
      <c r="A17" s="4" t="inlineStr">
        <is>
          <t>Preferred stock price per share</t>
        </is>
      </c>
      <c r="B17" s="8" t="n">
        <v>1.5154</v>
      </c>
      <c r="C17" s="8" t="n">
        <v>1.5154</v>
      </c>
      <c r="D17" s="8" t="n">
        <v>1.5154</v>
      </c>
      <c r="E17" s="8" t="n">
        <v>1.5154</v>
      </c>
    </row>
    <row r="18">
      <c r="A18" s="4" t="inlineStr">
        <is>
          <t>Aggregate gross proceeds</t>
        </is>
      </c>
      <c r="C18" s="6" t="n">
        <v>55800000</v>
      </c>
      <c r="D18" s="6" t="n">
        <v>10000000</v>
      </c>
      <c r="E18" s="6" t="n">
        <v>45800000</v>
      </c>
    </row>
    <row r="19">
      <c r="A19" s="4" t="inlineStr">
        <is>
          <t>Change in fair value of preferred share tranche right liability</t>
        </is>
      </c>
      <c r="F19" s="5" t="n">
        <v>31600000</v>
      </c>
      <c r="H19" s="5" t="n">
        <v>32700000</v>
      </c>
    </row>
    <row r="20">
      <c r="A20" s="4" t="inlineStr">
        <is>
          <t>Preferred share tranche right liability</t>
        </is>
      </c>
      <c r="D20" s="6" t="n">
        <v>1100000</v>
      </c>
      <c r="F20" s="5" t="n">
        <v>39600000</v>
      </c>
      <c r="H20" s="5" t="n">
        <v>39600000</v>
      </c>
    </row>
    <row r="21">
      <c r="A21" s="4" t="inlineStr">
        <is>
          <t>Class B Special Voting Shares [Member]</t>
        </is>
      </c>
    </row>
    <row r="22">
      <c r="A22" s="3" t="inlineStr">
        <is>
          <t>Summary Of Significant Accounting Policies [Line Items]</t>
        </is>
      </c>
    </row>
    <row r="23">
      <c r="A23" s="4" t="inlineStr">
        <is>
          <t>Preferred stock shares issued</t>
        </is>
      </c>
      <c r="B23" s="5" t="n">
        <v>4437189</v>
      </c>
      <c r="C23" s="5" t="n">
        <v>4437189</v>
      </c>
    </row>
    <row r="24">
      <c r="A24" s="4" t="inlineStr">
        <is>
          <t>Preferred stock price per share</t>
        </is>
      </c>
      <c r="B24" s="9" t="n">
        <v>1e-06</v>
      </c>
      <c r="C24" s="9" t="n">
        <v>1e-06</v>
      </c>
    </row>
    <row r="25">
      <c r="A25" s="4" t="inlineStr">
        <is>
          <t>Class B Preferred Exchangable Shares [Member] | Ireland Subsidiary [Member]</t>
        </is>
      </c>
    </row>
    <row r="26">
      <c r="A26" s="3" t="inlineStr">
        <is>
          <t>Summary Of Significant Accounting Policies [Line Items]</t>
        </is>
      </c>
    </row>
    <row r="27">
      <c r="A27" s="4" t="inlineStr">
        <is>
          <t>Preferred stock shares issued</t>
        </is>
      </c>
      <c r="B27" s="5" t="n">
        <v>4437189</v>
      </c>
      <c r="C27" s="5" t="n">
        <v>4437189</v>
      </c>
    </row>
    <row r="28">
      <c r="A28" s="4" t="inlineStr">
        <is>
          <t>Preferred stock price per share</t>
        </is>
      </c>
      <c r="B28" s="8" t="n">
        <v>1.5154</v>
      </c>
      <c r="C28" s="8" t="n">
        <v>1.5154</v>
      </c>
    </row>
    <row r="29">
      <c r="A29" s="4" t="inlineStr">
        <is>
          <t>Aggregate gross proceeds</t>
        </is>
      </c>
      <c r="B29" s="6" t="n">
        <v>62500000</v>
      </c>
    </row>
    <row r="30">
      <c r="A30" s="4" t="inlineStr">
        <is>
          <t>Class B Convertible Preferred Shares [Member]</t>
        </is>
      </c>
    </row>
    <row r="31">
      <c r="A31" s="3" t="inlineStr">
        <is>
          <t>Summary Of Significant Accounting Policies [Line Items]</t>
        </is>
      </c>
    </row>
    <row r="32">
      <c r="A32" s="4" t="inlineStr">
        <is>
          <t>Preferred stock shares issued</t>
        </is>
      </c>
      <c r="J32" s="5" t="n">
        <v>132207290</v>
      </c>
    </row>
    <row r="33">
      <c r="A33" s="4" t="inlineStr">
        <is>
          <t>Preferred share tranche right liability</t>
        </is>
      </c>
      <c r="F33" s="6" t="n">
        <v>35300000</v>
      </c>
      <c r="H33" s="6" t="n">
        <v>35300000</v>
      </c>
    </row>
    <row r="34">
      <c r="A34" s="4" t="inlineStr">
        <is>
          <t>Class B Convertible Preferred Shares [Member] | Ireland Subsidiary [Member]</t>
        </is>
      </c>
    </row>
    <row r="35">
      <c r="A35" s="3" t="inlineStr">
        <is>
          <t>Summary Of Significant Accounting Policies [Line Items]</t>
        </is>
      </c>
    </row>
    <row r="36">
      <c r="A36" s="4" t="inlineStr">
        <is>
          <t>Preferred stock shares issued</t>
        </is>
      </c>
      <c r="B36" s="5" t="n">
        <v>4437189</v>
      </c>
      <c r="C36" s="5" t="n">
        <v>4437189</v>
      </c>
      <c r="E36" s="5" t="n">
        <v>4437189</v>
      </c>
      <c r="F36" s="5" t="n">
        <v>28874378</v>
      </c>
      <c r="H36" s="5" t="n">
        <v>28874378</v>
      </c>
      <c r="J36" s="5" t="n">
        <v>29747987</v>
      </c>
    </row>
    <row r="37">
      <c r="A37" s="4" t="inlineStr">
        <is>
          <t>Preferred stock price per share</t>
        </is>
      </c>
      <c r="B37" s="9" t="n">
        <v>1e-06</v>
      </c>
      <c r="C37" s="9" t="n">
        <v>1e-06</v>
      </c>
      <c r="E37" s="8" t="n">
        <v>1.5154</v>
      </c>
      <c r="F37" s="10" t="n">
        <v>0.001</v>
      </c>
      <c r="H37" s="10" t="n">
        <v>0.001</v>
      </c>
      <c r="J37" s="10" t="n">
        <v>0.001</v>
      </c>
    </row>
    <row r="38">
      <c r="A38" s="4" t="inlineStr">
        <is>
          <t>Increase in noncontrolling interest</t>
        </is>
      </c>
      <c r="H38" s="6" t="n">
        <v>4300000</v>
      </c>
    </row>
    <row r="39">
      <c r="A39" s="4" t="inlineStr">
        <is>
          <t>Maximum [Member]</t>
        </is>
      </c>
    </row>
    <row r="40">
      <c r="A40" s="3" t="inlineStr">
        <is>
          <t>Summary Of Significant Accounting Policies [Line Items]</t>
        </is>
      </c>
    </row>
    <row r="41">
      <c r="A41" s="4" t="inlineStr">
        <is>
          <t>Foreign currency transaction gains (losses)</t>
        </is>
      </c>
      <c r="H41" s="6" t="n">
        <v>-100000</v>
      </c>
    </row>
    <row r="42">
      <c r="A42" s="4" t="inlineStr">
        <is>
          <t>Letters of credit</t>
        </is>
      </c>
      <c r="L42"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Detail) $ in Thousands</t>
        </is>
      </c>
      <c r="B1" s="2" t="inlineStr">
        <is>
          <t>Dec. 31, 2019USD ($)</t>
        </is>
      </c>
    </row>
    <row r="2">
      <c r="A2" s="3" t="inlineStr">
        <is>
          <t>Liabilities:</t>
        </is>
      </c>
    </row>
    <row r="3">
      <c r="A3" s="4" t="inlineStr">
        <is>
          <t>Liabilities</t>
        </is>
      </c>
      <c r="B3" s="6" t="n">
        <v>5741</v>
      </c>
    </row>
    <row r="4">
      <c r="A4" s="4" t="inlineStr">
        <is>
          <t>Preferred Share Tranche Right Liability [Member]</t>
        </is>
      </c>
    </row>
    <row r="5">
      <c r="A5" s="3" t="inlineStr">
        <is>
          <t>Liabilities:</t>
        </is>
      </c>
    </row>
    <row r="6">
      <c r="A6" s="4" t="inlineStr">
        <is>
          <t>Liabilities</t>
        </is>
      </c>
      <c r="B6" s="5" t="n">
        <v>5741</v>
      </c>
    </row>
    <row r="7">
      <c r="A7" s="4" t="inlineStr">
        <is>
          <t>Level 3</t>
        </is>
      </c>
    </row>
    <row r="8">
      <c r="A8" s="3" t="inlineStr">
        <is>
          <t>Liabilities:</t>
        </is>
      </c>
    </row>
    <row r="9">
      <c r="A9" s="4" t="inlineStr">
        <is>
          <t>Liabilities</t>
        </is>
      </c>
      <c r="B9" s="5" t="n">
        <v>5741</v>
      </c>
    </row>
    <row r="10">
      <c r="A10" s="4" t="inlineStr">
        <is>
          <t>Level 3 | Preferred Share Tranche Right Liability [Member]</t>
        </is>
      </c>
    </row>
    <row r="11">
      <c r="A11" s="3" t="inlineStr">
        <is>
          <t>Liabilities:</t>
        </is>
      </c>
    </row>
    <row r="12">
      <c r="A12" s="4" t="inlineStr">
        <is>
          <t>Liabilities</t>
        </is>
      </c>
      <c r="B12" s="6" t="n">
        <v>57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Additional Information (Detail) - USD ($) $ / shares in Units, $ in Thousands</t>
        </is>
      </c>
      <c r="B1" s="2" t="inlineStr">
        <is>
          <t>Jun. 02, 2020</t>
        </is>
      </c>
      <c r="C1" s="2" t="inlineStr">
        <is>
          <t>Jun. 02, 2020</t>
        </is>
      </c>
      <c r="D1" s="2" t="inlineStr">
        <is>
          <t>Jan. 31, 2020</t>
        </is>
      </c>
      <c r="E1" s="2" t="inlineStr">
        <is>
          <t>Mar. 31, 2019</t>
        </is>
      </c>
      <c r="F1" s="2" t="inlineStr">
        <is>
          <t>Jun. 30, 2020</t>
        </is>
      </c>
      <c r="G1" s="2" t="inlineStr">
        <is>
          <t>Jun. 30, 2019</t>
        </is>
      </c>
      <c r="H1" s="2" t="inlineStr">
        <is>
          <t>Jun. 30, 2020</t>
        </is>
      </c>
      <c r="I1" s="2" t="inlineStr">
        <is>
          <t>Jun. 30, 2019</t>
        </is>
      </c>
      <c r="J1" s="2" t="inlineStr">
        <is>
          <t>Mar. 31, 2020</t>
        </is>
      </c>
      <c r="K1" s="2" t="inlineStr">
        <is>
          <t>Dec. 31, 2019</t>
        </is>
      </c>
    </row>
    <row r="2">
      <c r="A2" s="3" t="inlineStr">
        <is>
          <t>Fair Value Assets And Liabilities Measured On Recurring And Nonrecurring Basis [Line Items]</t>
        </is>
      </c>
    </row>
    <row r="3">
      <c r="A3" s="4" t="inlineStr">
        <is>
          <t>Preferred stock, shares issued</t>
        </is>
      </c>
      <c r="F3" s="5" t="n">
        <v>0</v>
      </c>
      <c r="H3" s="5" t="n">
        <v>0</v>
      </c>
      <c r="K3" s="5" t="n">
        <v>73125790</v>
      </c>
    </row>
    <row r="4">
      <c r="A4" s="4" t="inlineStr">
        <is>
          <t>Change in fair value of preferred share tranche right liability</t>
        </is>
      </c>
      <c r="F4" s="6" t="n">
        <v>-31604</v>
      </c>
      <c r="G4" s="6" t="n">
        <v>222</v>
      </c>
      <c r="H4" s="6" t="n">
        <v>-32722</v>
      </c>
      <c r="I4" s="6" t="n">
        <v>222</v>
      </c>
    </row>
    <row r="5">
      <c r="A5" s="4" t="inlineStr">
        <is>
          <t>Measurement Input, Expected Dividend Rate</t>
        </is>
      </c>
    </row>
    <row r="6">
      <c r="A6" s="3" t="inlineStr">
        <is>
          <t>Fair Value Assets And Liabilities Measured On Recurring And Nonrecurring Basis [Line Items]</t>
        </is>
      </c>
    </row>
    <row r="7">
      <c r="A7" s="4" t="inlineStr">
        <is>
          <t>Estimated dividend yield</t>
        </is>
      </c>
      <c r="H7" s="4" t="inlineStr">
        <is>
          <t>0.00%</t>
        </is>
      </c>
    </row>
    <row r="8">
      <c r="A8" s="4" t="inlineStr">
        <is>
          <t>Class B Preferred Shares Tranche [Member]</t>
        </is>
      </c>
    </row>
    <row r="9">
      <c r="A9" s="3" t="inlineStr">
        <is>
          <t>Fair Value Assets And Liabilities Measured On Recurring And Nonrecurring Basis [Line Items]</t>
        </is>
      </c>
    </row>
    <row r="10">
      <c r="A10" s="4" t="inlineStr">
        <is>
          <t>Change in fair value of preferred share tranche right liability</t>
        </is>
      </c>
      <c r="F10" s="5" t="n">
        <v>31600</v>
      </c>
      <c r="H10" s="6" t="n">
        <v>31600</v>
      </c>
    </row>
    <row r="11">
      <c r="A11" s="4" t="inlineStr">
        <is>
          <t>Preferred shares tranche liability</t>
        </is>
      </c>
      <c r="B11" s="6" t="n">
        <v>35300</v>
      </c>
      <c r="C11" s="6" t="n">
        <v>35300</v>
      </c>
      <c r="J11" s="6" t="n">
        <v>39600</v>
      </c>
    </row>
    <row r="12">
      <c r="A12" s="4" t="inlineStr">
        <is>
          <t>Increase in noncontrolling interest</t>
        </is>
      </c>
      <c r="H12" s="5" t="n">
        <v>4300</v>
      </c>
    </row>
    <row r="13">
      <c r="A13" s="4" t="inlineStr">
        <is>
          <t>Preferred Class B</t>
        </is>
      </c>
    </row>
    <row r="14">
      <c r="A14" s="3" t="inlineStr">
        <is>
          <t>Fair Value Assets And Liabilities Measured On Recurring And Nonrecurring Basis [Line Items]</t>
        </is>
      </c>
    </row>
    <row r="15">
      <c r="A15" s="4" t="inlineStr">
        <is>
          <t>Convertible preferred stock fair value per share</t>
        </is>
      </c>
      <c r="B15" s="7" t="n">
        <v>2.47</v>
      </c>
      <c r="C15" s="7" t="n">
        <v>2.47</v>
      </c>
      <c r="D15" s="7" t="n">
        <v>1.45</v>
      </c>
      <c r="K15" s="7" t="n">
        <v>1.45</v>
      </c>
    </row>
    <row r="16">
      <c r="A16" s="4" t="inlineStr">
        <is>
          <t>Preferred stock, shares issued</t>
        </is>
      </c>
      <c r="B16" s="5" t="n">
        <v>36806039</v>
      </c>
      <c r="C16" s="5" t="n">
        <v>36806039</v>
      </c>
    </row>
    <row r="17">
      <c r="A17" s="4" t="inlineStr">
        <is>
          <t>Preferred stock, par value</t>
        </is>
      </c>
      <c r="B17" s="8" t="n">
        <v>1.5154</v>
      </c>
      <c r="C17" s="8" t="n">
        <v>1.5154</v>
      </c>
      <c r="D17" s="8" t="n">
        <v>1.5154</v>
      </c>
      <c r="E17" s="8" t="n">
        <v>1.5154</v>
      </c>
    </row>
    <row r="18">
      <c r="A18" s="4" t="inlineStr">
        <is>
          <t>Aggregate gross proceeds</t>
        </is>
      </c>
      <c r="C18" s="6" t="n">
        <v>55800</v>
      </c>
      <c r="D18" s="6" t="n">
        <v>10000</v>
      </c>
      <c r="E18" s="6" t="n">
        <v>45800</v>
      </c>
    </row>
    <row r="19">
      <c r="A19" s="4" t="inlineStr">
        <is>
          <t>Change in fair value of preferred share tranche right liability</t>
        </is>
      </c>
      <c r="F19" s="5" t="n">
        <v>31600</v>
      </c>
      <c r="H19" s="5" t="n">
        <v>32700</v>
      </c>
    </row>
    <row r="20">
      <c r="A20" s="4" t="inlineStr">
        <is>
          <t>Preferred shares tranche liability</t>
        </is>
      </c>
      <c r="F20" s="6" t="n">
        <v>39600</v>
      </c>
      <c r="H20" s="6" t="n">
        <v>39600</v>
      </c>
    </row>
    <row r="21">
      <c r="A21" s="4" t="inlineStr">
        <is>
          <t>Class B Special Voting Shares [Member]</t>
        </is>
      </c>
    </row>
    <row r="22">
      <c r="A22" s="3" t="inlineStr">
        <is>
          <t>Fair Value Assets And Liabilities Measured On Recurring And Nonrecurring Basis [Line Items]</t>
        </is>
      </c>
    </row>
    <row r="23">
      <c r="A23" s="4" t="inlineStr">
        <is>
          <t>Preferred stock, shares issued</t>
        </is>
      </c>
      <c r="B23" s="5" t="n">
        <v>4437189</v>
      </c>
      <c r="C23" s="5" t="n">
        <v>4437189</v>
      </c>
    </row>
    <row r="24">
      <c r="A24" s="4" t="inlineStr">
        <is>
          <t>Preferred stock, par value</t>
        </is>
      </c>
      <c r="B24" s="9" t="n">
        <v>1e-06</v>
      </c>
      <c r="C24" s="9" t="n">
        <v>1e-06</v>
      </c>
    </row>
    <row r="25">
      <c r="A25" s="4" t="inlineStr">
        <is>
          <t>Class B Preferred Exchangable Shares [Member] | Ireland Subsidiary [Member]</t>
        </is>
      </c>
    </row>
    <row r="26">
      <c r="A26" s="3" t="inlineStr">
        <is>
          <t>Fair Value Assets And Liabilities Measured On Recurring And Nonrecurring Basis [Line Items]</t>
        </is>
      </c>
    </row>
    <row r="27">
      <c r="A27" s="4" t="inlineStr">
        <is>
          <t>Preferred stock, shares issued</t>
        </is>
      </c>
      <c r="B27" s="5" t="n">
        <v>4437189</v>
      </c>
      <c r="C27" s="5" t="n">
        <v>4437189</v>
      </c>
    </row>
    <row r="28">
      <c r="A28" s="4" t="inlineStr">
        <is>
          <t>Preferred stock, par value</t>
        </is>
      </c>
      <c r="B28" s="8" t="n">
        <v>1.5154</v>
      </c>
      <c r="C28" s="8" t="n">
        <v>1.5154</v>
      </c>
    </row>
    <row r="29">
      <c r="A29" s="4" t="inlineStr">
        <is>
          <t>Aggregate gross proceeds</t>
        </is>
      </c>
      <c r="B29" s="6" t="n">
        <v>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from Preferred Share Tranche Liability and Warrant Liability (Detail) - USD ($) $ in Thousands</t>
        </is>
      </c>
      <c r="B1" s="2" t="inlineStr">
        <is>
          <t>3 Months Ended</t>
        </is>
      </c>
      <c r="C1" s="2" t="inlineStr">
        <is>
          <t>6 Months Ended</t>
        </is>
      </c>
    </row>
    <row r="2">
      <c r="B2" s="2" t="inlineStr">
        <is>
          <t>Jun. 30, 2020</t>
        </is>
      </c>
      <c r="C2" s="2" t="inlineStr">
        <is>
          <t>Jun. 30, 2020</t>
        </is>
      </c>
    </row>
    <row r="3">
      <c r="A3" s="3" t="inlineStr">
        <is>
          <t>Fair Value Assets And Liabilities Measured On Recurring And Nonrecurring Basis [Line Items]</t>
        </is>
      </c>
    </row>
    <row r="4">
      <c r="A4" s="4" t="inlineStr">
        <is>
          <t>Change in fair value of preferred share warrant liability</t>
        </is>
      </c>
      <c r="B4" s="6" t="n">
        <v>-6065</v>
      </c>
      <c r="C4" s="6" t="n">
        <v>-6399</v>
      </c>
    </row>
    <row r="5">
      <c r="A5" s="4" t="inlineStr">
        <is>
          <t>Preferred Share Tranche Right Liability [Member]</t>
        </is>
      </c>
    </row>
    <row r="6">
      <c r="A6" s="3" t="inlineStr">
        <is>
          <t>Fair Value Assets And Liabilities Measured On Recurring And Nonrecurring Basis [Line Items]</t>
        </is>
      </c>
    </row>
    <row r="7">
      <c r="A7" s="4" t="inlineStr">
        <is>
          <t>Balance as of December 31, 2019</t>
        </is>
      </c>
      <c r="C7" s="5" t="n">
        <v>5741</v>
      </c>
    </row>
    <row r="8">
      <c r="A8" s="4" t="inlineStr">
        <is>
          <t>Preferred Share Tranche Right Liability [Member] | Preferred Class B</t>
        </is>
      </c>
    </row>
    <row r="9">
      <c r="A9" s="3" t="inlineStr">
        <is>
          <t>Fair Value Assets And Liabilities Measured On Recurring And Nonrecurring Basis [Line Items]</t>
        </is>
      </c>
    </row>
    <row r="10">
      <c r="A10" s="4" t="inlineStr">
        <is>
          <t>Initial fair value of Class B preferred share tranche right liability</t>
        </is>
      </c>
      <c r="C10" s="5" t="n">
        <v>1105</v>
      </c>
    </row>
    <row r="11">
      <c r="A11" s="4" t="inlineStr">
        <is>
          <t>Change in fair value of Class B preferred share tranche right liability</t>
        </is>
      </c>
      <c r="C11" s="5" t="n">
        <v>32722</v>
      </c>
    </row>
    <row r="12">
      <c r="A12" s="4" t="inlineStr">
        <is>
          <t>Reclassification of Class B convertible preferred share and preferred exchangeable</t>
        </is>
      </c>
      <c r="C12" s="5" t="n">
        <v>-39568</v>
      </c>
    </row>
    <row r="13">
      <c r="A13" s="4" t="inlineStr">
        <is>
          <t>Preferred Share Warrant Liability [Member] | Preferred Class B</t>
        </is>
      </c>
    </row>
    <row r="14">
      <c r="A14" s="3" t="inlineStr">
        <is>
          <t>Fair Value Assets And Liabilities Measured On Recurring And Nonrecurring Basis [Line Items]</t>
        </is>
      </c>
    </row>
    <row r="15">
      <c r="A15" s="4" t="inlineStr">
        <is>
          <t>Initial fair value of Class B preferred share warrant liability</t>
        </is>
      </c>
      <c r="C15" s="5" t="n">
        <v>1382</v>
      </c>
    </row>
    <row r="16">
      <c r="A16" s="4" t="inlineStr">
        <is>
          <t>Change in fair value of preferred share warrant liability</t>
        </is>
      </c>
      <c r="C16" s="5" t="n">
        <v>6399</v>
      </c>
    </row>
    <row r="17">
      <c r="A17" s="4" t="inlineStr">
        <is>
          <t>Conversion of Class B preferred shares warrants into common share warrants</t>
        </is>
      </c>
      <c r="C17" s="6" t="n">
        <v>-77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0</t>
        </is>
      </c>
      <c r="C1" s="2" t="inlineStr">
        <is>
          <t>Dec. 31, 2019</t>
        </is>
      </c>
    </row>
    <row r="2">
      <c r="A2" s="3" t="inlineStr">
        <is>
          <t>Prepaid Expense And Other Assets Current [Abstract]</t>
        </is>
      </c>
    </row>
    <row r="3">
      <c r="A3" s="4" t="inlineStr">
        <is>
          <t>Prepaid clinical trial expenses</t>
        </is>
      </c>
      <c r="C3" s="6" t="n">
        <v>94</v>
      </c>
    </row>
    <row r="4">
      <c r="A4" s="4" t="inlineStr">
        <is>
          <t>Refundable investment tax credits</t>
        </is>
      </c>
      <c r="B4" s="6" t="n">
        <v>274</v>
      </c>
      <c r="C4" s="5" t="n">
        <v>176</v>
      </c>
    </row>
    <row r="5">
      <c r="A5" s="4" t="inlineStr">
        <is>
          <t>Canadian harmonized sales tax receivable</t>
        </is>
      </c>
      <c r="B5" s="5" t="n">
        <v>137</v>
      </c>
      <c r="C5" s="5" t="n">
        <v>252</v>
      </c>
    </row>
    <row r="6">
      <c r="A6" s="4" t="inlineStr">
        <is>
          <t>Prepaid software subscriptions</t>
        </is>
      </c>
      <c r="B6" s="5" t="n">
        <v>173</v>
      </c>
      <c r="C6" s="5" t="n">
        <v>129</v>
      </c>
    </row>
    <row r="7">
      <c r="A7" s="4" t="inlineStr">
        <is>
          <t>Other</t>
        </is>
      </c>
      <c r="B7" s="5" t="n">
        <v>376</v>
      </c>
      <c r="C7" s="5" t="n">
        <v>278</v>
      </c>
    </row>
    <row r="8">
      <c r="A8" s="4" t="inlineStr">
        <is>
          <t>Prepaid expenses and other current assets</t>
        </is>
      </c>
      <c r="B8" s="6" t="n">
        <v>960</v>
      </c>
      <c r="C8" s="6" t="n">
        <v>9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0</t>
        </is>
      </c>
      <c r="C1" s="2" t="inlineStr">
        <is>
          <t>Dec. 31, 2019</t>
        </is>
      </c>
    </row>
    <row r="2">
      <c r="A2" s="3" t="inlineStr">
        <is>
          <t>Payables And Accruals [Abstract]</t>
        </is>
      </c>
    </row>
    <row r="3">
      <c r="A3" s="4" t="inlineStr">
        <is>
          <t>Accrued employee compensation and benefits</t>
        </is>
      </c>
      <c r="B3" s="6" t="n">
        <v>1285</v>
      </c>
      <c r="C3" s="6" t="n">
        <v>991</v>
      </c>
    </row>
    <row r="4">
      <c r="A4" s="4" t="inlineStr">
        <is>
          <t>Accrued external research and development expenses</t>
        </is>
      </c>
      <c r="B4" s="5" t="n">
        <v>2194</v>
      </c>
      <c r="C4" s="5" t="n">
        <v>1565</v>
      </c>
    </row>
    <row r="5">
      <c r="A5" s="4" t="inlineStr">
        <is>
          <t>Accrued professional fees</t>
        </is>
      </c>
      <c r="B5" s="5" t="n">
        <v>791</v>
      </c>
      <c r="C5" s="5" t="n">
        <v>641</v>
      </c>
    </row>
    <row r="6">
      <c r="A6" s="4" t="inlineStr">
        <is>
          <t>Accrued public offering costs</t>
        </is>
      </c>
      <c r="B6" s="5" t="n">
        <v>2080</v>
      </c>
    </row>
    <row r="7">
      <c r="A7" s="4" t="inlineStr">
        <is>
          <t>Other</t>
        </is>
      </c>
      <c r="B7" s="5" t="n">
        <v>279</v>
      </c>
      <c r="C7" s="5" t="n">
        <v>129</v>
      </c>
    </row>
    <row r="8">
      <c r="A8" s="4" t="inlineStr">
        <is>
          <t>Accrued expenses</t>
        </is>
      </c>
      <c r="B8" s="6" t="n">
        <v>6629</v>
      </c>
      <c r="C8" s="6" t="n">
        <v>33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37" customWidth="1" min="6" max="6"/>
    <col width="37" customWidth="1" min="7" max="7"/>
    <col width="37" customWidth="1" min="8" max="8"/>
    <col width="37" customWidth="1" min="9" max="9"/>
    <col width="21" customWidth="1" min="10" max="10"/>
    <col width="37" customWidth="1" min="11" max="11"/>
    <col width="80" customWidth="1" min="12" max="12"/>
    <col width="37" customWidth="1" min="13" max="13"/>
  </cols>
  <sheetData>
    <row r="1">
      <c r="A1" s="1" t="inlineStr">
        <is>
          <t>Equity - Additional Information (Detail)</t>
        </is>
      </c>
      <c r="B1" s="2" t="inlineStr">
        <is>
          <t>Jun. 30, 2020USD ($)$ / sharesshares</t>
        </is>
      </c>
      <c r="C1" s="2" t="inlineStr">
        <is>
          <t>Jun. 25, 2020USD ($)$ / sharesshares</t>
        </is>
      </c>
      <c r="D1" s="2" t="inlineStr">
        <is>
          <t>Jun. 19, 2020</t>
        </is>
      </c>
      <c r="E1" s="2" t="inlineStr">
        <is>
          <t>Jun. 02, 2020USD ($)$ / sharesshares</t>
        </is>
      </c>
      <c r="F1" s="2" t="inlineStr">
        <is>
          <t>Jun. 02, 2020USD ($)$ / sharesshares</t>
        </is>
      </c>
      <c r="G1" s="2" t="inlineStr">
        <is>
          <t>Jan. 31, 2020USD ($)$ / sharesshares</t>
        </is>
      </c>
      <c r="H1" s="2" t="inlineStr">
        <is>
          <t>Mar. 31, 2019USD ($)$ / sharesshares</t>
        </is>
      </c>
      <c r="I1" s="2" t="inlineStr">
        <is>
          <t>Jun. 30, 2020USD ($)$ / sharesshares</t>
        </is>
      </c>
      <c r="J1" s="2" t="inlineStr">
        <is>
          <t>Mar. 31, 2020USD ($)</t>
        </is>
      </c>
      <c r="K1" s="2" t="inlineStr">
        <is>
          <t>Mar. 31, 2019USD ($)$ / sharesshares</t>
        </is>
      </c>
      <c r="L1" s="2" t="inlineStr">
        <is>
          <t>Jun. 30, 2020USD ($)$ / sharesshares</t>
        </is>
      </c>
      <c r="M1" s="2" t="inlineStr">
        <is>
          <t>Dec. 31, 2019USD ($)$ / sharesshares</t>
        </is>
      </c>
    </row>
    <row r="2">
      <c r="A2" s="3" t="inlineStr">
        <is>
          <t>Class Of Stock [Line Items]</t>
        </is>
      </c>
    </row>
    <row r="3">
      <c r="A3" s="4" t="inlineStr">
        <is>
          <t>Reverse share split, description</t>
        </is>
      </c>
      <c r="D3" s="4" t="inlineStr">
        <is>
          <t>one-for-5.339</t>
        </is>
      </c>
    </row>
    <row r="4">
      <c r="A4" s="4" t="inlineStr">
        <is>
          <t>Stockholders equity note stock split conversion ratio</t>
        </is>
      </c>
      <c r="D4" s="11" t="n">
        <v>0.187</v>
      </c>
    </row>
    <row r="5">
      <c r="A5" s="4" t="inlineStr">
        <is>
          <t>Common stock, no par value | $ / shares</t>
        </is>
      </c>
      <c r="B5" s="4" t="inlineStr">
        <is>
          <t xml:space="preserve"> </t>
        </is>
      </c>
      <c r="I5" s="4" t="inlineStr">
        <is>
          <t xml:space="preserve"> </t>
        </is>
      </c>
      <c r="L5" s="4" t="inlineStr">
        <is>
          <t xml:space="preserve"> </t>
        </is>
      </c>
      <c r="M5" s="4" t="inlineStr">
        <is>
          <t xml:space="preserve"> </t>
        </is>
      </c>
    </row>
    <row r="6">
      <c r="A6" s="4" t="inlineStr">
        <is>
          <t>Common stock, voting rights description</t>
        </is>
      </c>
      <c r="L6" s="4" t="inlineStr">
        <is>
          <t>Each common share entitles the holder to one vote on all matters submitted to a vote of the Company’s shareholders.</t>
        </is>
      </c>
    </row>
    <row r="7">
      <c r="A7" s="4" t="inlineStr">
        <is>
          <t>Cash dividends</t>
        </is>
      </c>
      <c r="L7" s="6" t="n">
        <v>0</v>
      </c>
    </row>
    <row r="8">
      <c r="A8" s="4" t="inlineStr">
        <is>
          <t>Preferred stock, shares issued | shares</t>
        </is>
      </c>
      <c r="B8" s="5" t="n">
        <v>0</v>
      </c>
      <c r="I8" s="5" t="n">
        <v>0</v>
      </c>
      <c r="L8" s="5" t="n">
        <v>0</v>
      </c>
      <c r="M8" s="5" t="n">
        <v>73125790</v>
      </c>
    </row>
    <row r="9">
      <c r="A9" s="4" t="inlineStr">
        <is>
          <t>Issuance of preferred shares and tranche right, issuance costs</t>
        </is>
      </c>
      <c r="L9" s="6" t="n">
        <v>2276000</v>
      </c>
    </row>
    <row r="10">
      <c r="A10" s="4" t="inlineStr">
        <is>
          <t>Preferred share tranche right liability</t>
        </is>
      </c>
      <c r="B10" s="4" t="inlineStr">
        <is>
          <t xml:space="preserve"> </t>
        </is>
      </c>
      <c r="I10" s="4" t="inlineStr">
        <is>
          <t xml:space="preserve"> </t>
        </is>
      </c>
      <c r="L10" s="4" t="inlineStr">
        <is>
          <t xml:space="preserve"> </t>
        </is>
      </c>
      <c r="M10" s="6" t="n">
        <v>5741000</v>
      </c>
    </row>
    <row r="11">
      <c r="A11" s="4" t="inlineStr">
        <is>
          <t>Number of shares issuable upon exercise of outstanding warrants (in shares) | shares</t>
        </is>
      </c>
      <c r="G11" s="5" t="n">
        <v>749197</v>
      </c>
    </row>
    <row r="12">
      <c r="A12" s="4" t="inlineStr">
        <is>
          <t>Weighted-average exercise price per share (in dollars per share) | $ / shares</t>
        </is>
      </c>
      <c r="G12" s="7" t="n">
        <v>8.1</v>
      </c>
    </row>
    <row r="13">
      <c r="A13" s="4" t="inlineStr">
        <is>
          <t>Expiration period</t>
        </is>
      </c>
      <c r="G13" s="4" t="inlineStr">
        <is>
          <t>2 years</t>
        </is>
      </c>
    </row>
    <row r="14">
      <c r="A14" s="4" t="inlineStr">
        <is>
          <t>Preferred share warrant liability</t>
        </is>
      </c>
      <c r="G14" s="6" t="n">
        <v>1400000</v>
      </c>
    </row>
    <row r="15">
      <c r="A15" s="4" t="inlineStr">
        <is>
          <t>Decrease in additional Paid in Capital</t>
        </is>
      </c>
      <c r="G15" s="5" t="n">
        <v>1300000</v>
      </c>
    </row>
    <row r="16">
      <c r="A16" s="4" t="inlineStr">
        <is>
          <t>Accumulated deficit</t>
        </is>
      </c>
      <c r="B16" s="5" t="n">
        <v>-89825000</v>
      </c>
      <c r="G16" s="6" t="n">
        <v>100000</v>
      </c>
      <c r="I16" s="5" t="n">
        <v>-89825000</v>
      </c>
      <c r="L16" s="6" t="n">
        <v>-89825000</v>
      </c>
      <c r="M16" s="6" t="n">
        <v>-34774000</v>
      </c>
    </row>
    <row r="17">
      <c r="A17" s="4" t="inlineStr">
        <is>
          <t>Class B Convertible Preferred Shares [Member]</t>
        </is>
      </c>
    </row>
    <row r="18">
      <c r="A18" s="3" t="inlineStr">
        <is>
          <t>Class Of Stock [Line Items]</t>
        </is>
      </c>
    </row>
    <row r="19">
      <c r="A19" s="4" t="inlineStr">
        <is>
          <t>Stockholders equity note stock split conversion ratio</t>
        </is>
      </c>
      <c r="L19" s="12" t="n">
        <v>0.05339</v>
      </c>
    </row>
    <row r="20">
      <c r="A20" s="4" t="inlineStr">
        <is>
          <t>Preferred stock, shares issued | shares</t>
        </is>
      </c>
      <c r="M20" s="5" t="n">
        <v>132207290</v>
      </c>
    </row>
    <row r="21">
      <c r="A21" s="4" t="inlineStr">
        <is>
          <t>Preferred share tranche right liability</t>
        </is>
      </c>
      <c r="B21" s="5" t="n">
        <v>35300000</v>
      </c>
      <c r="I21" s="5" t="n">
        <v>35300000</v>
      </c>
      <c r="L21" s="6" t="n">
        <v>35300000</v>
      </c>
    </row>
    <row r="22">
      <c r="A22" s="4" t="inlineStr">
        <is>
          <t>Preferred shares tranche liability</t>
        </is>
      </c>
      <c r="B22" s="6" t="n">
        <v>35300000</v>
      </c>
      <c r="I22" s="6" t="n">
        <v>35300000</v>
      </c>
      <c r="L22" s="6" t="n">
        <v>35300000</v>
      </c>
    </row>
    <row r="23">
      <c r="A23" s="4" t="inlineStr">
        <is>
          <t>Class B Convertible Preferred Shares [Member] | Ireland Subsidiary [Member]</t>
        </is>
      </c>
    </row>
    <row r="24">
      <c r="A24" s="3" t="inlineStr">
        <is>
          <t>Class Of Stock [Line Items]</t>
        </is>
      </c>
    </row>
    <row r="25">
      <c r="A25" s="4" t="inlineStr">
        <is>
          <t>Preferred stock, shares issued | shares</t>
        </is>
      </c>
      <c r="B25" s="5" t="n">
        <v>28874378</v>
      </c>
      <c r="E25" s="5" t="n">
        <v>4437189</v>
      </c>
      <c r="F25" s="5" t="n">
        <v>4437189</v>
      </c>
      <c r="H25" s="5" t="n">
        <v>4437189</v>
      </c>
      <c r="I25" s="5" t="n">
        <v>28874378</v>
      </c>
      <c r="K25" s="5" t="n">
        <v>4437189</v>
      </c>
      <c r="L25" s="5" t="n">
        <v>28874378</v>
      </c>
      <c r="M25" s="5" t="n">
        <v>29747987</v>
      </c>
    </row>
    <row r="26">
      <c r="A26" s="4" t="inlineStr">
        <is>
          <t>Preferred stock, par value | $ / shares</t>
        </is>
      </c>
      <c r="B26" s="10" t="n">
        <v>0.001</v>
      </c>
      <c r="E26" s="9" t="n">
        <v>1e-06</v>
      </c>
      <c r="F26" s="9" t="n">
        <v>1e-06</v>
      </c>
      <c r="H26" s="8" t="n">
        <v>1.5154</v>
      </c>
      <c r="I26" s="10" t="n">
        <v>0.001</v>
      </c>
      <c r="K26" s="8" t="n">
        <v>1.5154</v>
      </c>
      <c r="L26" s="10" t="n">
        <v>0.001</v>
      </c>
      <c r="M26" s="10" t="n">
        <v>0.001</v>
      </c>
    </row>
    <row r="27">
      <c r="A27" s="4" t="inlineStr">
        <is>
          <t>Increase in noncontrolling interest</t>
        </is>
      </c>
      <c r="L27" s="6" t="n">
        <v>4300000</v>
      </c>
    </row>
    <row r="28">
      <c r="A28" s="4" t="inlineStr">
        <is>
          <t>Preferred Class A</t>
        </is>
      </c>
    </row>
    <row r="29">
      <c r="A29" s="3" t="inlineStr">
        <is>
          <t>Class Of Stock [Line Items]</t>
        </is>
      </c>
    </row>
    <row r="30">
      <c r="A30" s="4" t="inlineStr">
        <is>
          <t>Preferred share, no par value | $ / shares</t>
        </is>
      </c>
      <c r="M30" s="4" t="inlineStr">
        <is>
          <t xml:space="preserve"> </t>
        </is>
      </c>
    </row>
    <row r="31">
      <c r="A31" s="4" t="inlineStr">
        <is>
          <t>Preferred Class B</t>
        </is>
      </c>
    </row>
    <row r="32">
      <c r="A32" s="3" t="inlineStr">
        <is>
          <t>Class Of Stock [Line Items]</t>
        </is>
      </c>
    </row>
    <row r="33">
      <c r="A33" s="4" t="inlineStr">
        <is>
          <t>Shares issued and sold, date</t>
        </is>
      </c>
      <c r="F33" s="4" t="inlineStr">
        <is>
          <t>Jun. 2,
		2020</t>
        </is>
      </c>
    </row>
    <row r="34">
      <c r="A34" s="4" t="inlineStr">
        <is>
          <t>Shares issued and sold | shares</t>
        </is>
      </c>
      <c r="F34" s="5" t="n">
        <v>36806039</v>
      </c>
    </row>
    <row r="35">
      <c r="A35" s="4" t="inlineStr">
        <is>
          <t>Shares issued and sold, per share | $ / shares</t>
        </is>
      </c>
      <c r="E35" s="8" t="n">
        <v>1.5154</v>
      </c>
      <c r="F35" s="8" t="n">
        <v>1.5154</v>
      </c>
    </row>
    <row r="36">
      <c r="A36" s="4" t="inlineStr">
        <is>
          <t>Preferred stock, shares issued | shares</t>
        </is>
      </c>
      <c r="E36" s="5" t="n">
        <v>36806039</v>
      </c>
      <c r="F36" s="5" t="n">
        <v>36806039</v>
      </c>
    </row>
    <row r="37">
      <c r="A37" s="4" t="inlineStr">
        <is>
          <t>Preferred share, no par value | $ / shares</t>
        </is>
      </c>
      <c r="M37" s="4" t="inlineStr">
        <is>
          <t xml:space="preserve"> </t>
        </is>
      </c>
    </row>
    <row r="38">
      <c r="A38" s="4" t="inlineStr">
        <is>
          <t>Sold and issued of common stock | shares</t>
        </is>
      </c>
      <c r="F38" s="5" t="n">
        <v>36806039</v>
      </c>
      <c r="G38" s="5" t="n">
        <v>6598917</v>
      </c>
      <c r="H38" s="5" t="n">
        <v>30207129</v>
      </c>
    </row>
    <row r="39">
      <c r="A39" s="4" t="inlineStr">
        <is>
          <t>Preferred stock, par value | $ / shares</t>
        </is>
      </c>
      <c r="E39" s="8" t="n">
        <v>1.5154</v>
      </c>
      <c r="F39" s="8" t="n">
        <v>1.5154</v>
      </c>
      <c r="G39" s="8" t="n">
        <v>1.5154</v>
      </c>
      <c r="H39" s="8" t="n">
        <v>1.5154</v>
      </c>
      <c r="K39" s="8" t="n">
        <v>1.5154</v>
      </c>
    </row>
    <row r="40">
      <c r="A40" s="4" t="inlineStr">
        <is>
          <t>Aggregate gross proceeds</t>
        </is>
      </c>
      <c r="F40" s="6" t="n">
        <v>55800000</v>
      </c>
      <c r="G40" s="6" t="n">
        <v>10000000</v>
      </c>
      <c r="H40" s="6" t="n">
        <v>45800000</v>
      </c>
    </row>
    <row r="41">
      <c r="A41" s="4" t="inlineStr">
        <is>
          <t>Purchase an aggregate preferred share</t>
        </is>
      </c>
      <c r="G41" s="5" t="n">
        <v>20000</v>
      </c>
    </row>
    <row r="42">
      <c r="A42" s="4" t="inlineStr">
        <is>
          <t>Issuance of preferred shares and tranche right, issuance costs</t>
        </is>
      </c>
      <c r="G42" s="5" t="n">
        <v>100000</v>
      </c>
    </row>
    <row r="43">
      <c r="A43" s="4" t="inlineStr">
        <is>
          <t>Preferred share tranche right liability</t>
        </is>
      </c>
      <c r="B43" s="6" t="n">
        <v>39600000</v>
      </c>
      <c r="G43" s="6" t="n">
        <v>1100000</v>
      </c>
      <c r="I43" s="6" t="n">
        <v>39600000</v>
      </c>
      <c r="L43" s="5" t="n">
        <v>39600000</v>
      </c>
    </row>
    <row r="44">
      <c r="A44" s="4" t="inlineStr">
        <is>
          <t>Loss on tranche liability contract</t>
        </is>
      </c>
      <c r="B44" s="5" t="n">
        <v>31600000</v>
      </c>
      <c r="I44" s="5" t="n">
        <v>31600000</v>
      </c>
      <c r="L44" s="5" t="n">
        <v>31600000</v>
      </c>
    </row>
    <row r="45">
      <c r="A45" s="4" t="inlineStr">
        <is>
          <t>Preferred shares tranche liability</t>
        </is>
      </c>
      <c r="B45" s="6" t="n">
        <v>39600000</v>
      </c>
      <c r="I45" s="6" t="n">
        <v>39600000</v>
      </c>
      <c r="L45" s="6" t="n">
        <v>39600000</v>
      </c>
    </row>
    <row r="46">
      <c r="A46" s="4" t="inlineStr">
        <is>
          <t>Convertible preferred stock fair value per share | $ / shares</t>
        </is>
      </c>
      <c r="E46" s="7" t="n">
        <v>2.47</v>
      </c>
      <c r="F46" s="7" t="n">
        <v>2.47</v>
      </c>
      <c r="G46" s="7" t="n">
        <v>1.45</v>
      </c>
      <c r="M46" s="7" t="n">
        <v>1.45</v>
      </c>
    </row>
    <row r="47">
      <c r="A47" s="4" t="inlineStr">
        <is>
          <t>Preferred Class B | Canada Pension Plan Investment Board</t>
        </is>
      </c>
    </row>
    <row r="48">
      <c r="A48" s="3" t="inlineStr">
        <is>
          <t>Class Of Stock [Line Items]</t>
        </is>
      </c>
    </row>
    <row r="49">
      <c r="A49" s="4" t="inlineStr">
        <is>
          <t>Sold and issued of common stock | shares</t>
        </is>
      </c>
      <c r="L49" s="5" t="n">
        <v>6598917</v>
      </c>
    </row>
    <row r="50">
      <c r="A50" s="4" t="inlineStr">
        <is>
          <t>Preferred stock, par value | $ / shares</t>
        </is>
      </c>
      <c r="B50" s="8" t="n">
        <v>1.5154</v>
      </c>
      <c r="I50" s="8" t="n">
        <v>1.5154</v>
      </c>
      <c r="L50" s="8" t="n">
        <v>1.5154</v>
      </c>
    </row>
    <row r="51">
      <c r="A51" s="4" t="inlineStr">
        <is>
          <t>Class B Convertible Preferred Shares and Class B Preferred Share Tranche Right [Member]</t>
        </is>
      </c>
    </row>
    <row r="52">
      <c r="A52" s="3" t="inlineStr">
        <is>
          <t>Class Of Stock [Line Items]</t>
        </is>
      </c>
    </row>
    <row r="53">
      <c r="A53" s="4" t="inlineStr">
        <is>
          <t>Issuance of preferred shares and tranche right, issuance costs</t>
        </is>
      </c>
      <c r="I53" s="6" t="n">
        <v>6000</v>
      </c>
      <c r="J53" s="6" t="n">
        <v>93000</v>
      </c>
      <c r="K53" s="6" t="n">
        <v>299000</v>
      </c>
    </row>
    <row r="54">
      <c r="A54" s="4" t="inlineStr">
        <is>
          <t>Number of shares issuable upon exercise of outstanding warrants (in shares) | shares</t>
        </is>
      </c>
      <c r="G54" s="5" t="n">
        <v>3126391</v>
      </c>
    </row>
    <row r="55">
      <c r="A55" s="4" t="inlineStr">
        <is>
          <t>Weighted-average exercise price per share (in dollars per share) | $ / shares</t>
        </is>
      </c>
      <c r="G55" s="8" t="n">
        <v>1.5154</v>
      </c>
    </row>
    <row r="56">
      <c r="A56" s="4" t="inlineStr">
        <is>
          <t>Class B Preferred Exchangable Shares [Member]</t>
        </is>
      </c>
    </row>
    <row r="57">
      <c r="A57" s="3" t="inlineStr">
        <is>
          <t>Class Of Stock [Line Items]</t>
        </is>
      </c>
    </row>
    <row r="58">
      <c r="A58" s="4" t="inlineStr">
        <is>
          <t>Number of shares issuable upon exercise of outstanding warrants (in shares) | shares</t>
        </is>
      </c>
      <c r="G58" s="5" t="n">
        <v>873609</v>
      </c>
    </row>
    <row r="59">
      <c r="A59" s="4" t="inlineStr">
        <is>
          <t>Weighted-average exercise price per share (in dollars per share) | $ / shares</t>
        </is>
      </c>
      <c r="G59" s="8" t="n">
        <v>1.5154</v>
      </c>
    </row>
    <row r="60">
      <c r="A60" s="4" t="inlineStr">
        <is>
          <t>Class B Preferred Exchangable Shares [Member] | Ireland Subsidiary [Member]</t>
        </is>
      </c>
    </row>
    <row r="61">
      <c r="A61" s="3" t="inlineStr">
        <is>
          <t>Class Of Stock [Line Items]</t>
        </is>
      </c>
    </row>
    <row r="62">
      <c r="A62" s="4" t="inlineStr">
        <is>
          <t>Preferred stock, shares issued | shares</t>
        </is>
      </c>
      <c r="E62" s="5" t="n">
        <v>4437189</v>
      </c>
      <c r="F62" s="5" t="n">
        <v>4437189</v>
      </c>
    </row>
    <row r="63">
      <c r="A63" s="4" t="inlineStr">
        <is>
          <t>Preferred stock, par value | $ / shares</t>
        </is>
      </c>
      <c r="E63" s="8" t="n">
        <v>1.5154</v>
      </c>
      <c r="F63" s="8" t="n">
        <v>1.5154</v>
      </c>
    </row>
    <row r="64">
      <c r="A64" s="4" t="inlineStr">
        <is>
          <t>Aggregate gross proceeds</t>
        </is>
      </c>
      <c r="E64" s="6" t="n">
        <v>62500000</v>
      </c>
    </row>
    <row r="65">
      <c r="A65" s="4" t="inlineStr">
        <is>
          <t>Class B Special Voting Shares [Member]</t>
        </is>
      </c>
    </row>
    <row r="66">
      <c r="A66" s="3" t="inlineStr">
        <is>
          <t>Class Of Stock [Line Items]</t>
        </is>
      </c>
    </row>
    <row r="67">
      <c r="A67" s="4" t="inlineStr">
        <is>
          <t>Preferred stock, par value | $ / shares</t>
        </is>
      </c>
      <c r="G67" s="9" t="n">
        <v>1e-06</v>
      </c>
    </row>
    <row r="68">
      <c r="A68" s="4" t="inlineStr">
        <is>
          <t>Class B Special Voting Shares [Member] | Class B Convertible Preferred Shares [Member]</t>
        </is>
      </c>
    </row>
    <row r="69">
      <c r="A69" s="3" t="inlineStr">
        <is>
          <t>Class Of Stock [Line Items]</t>
        </is>
      </c>
    </row>
    <row r="70">
      <c r="A70" s="4" t="inlineStr">
        <is>
          <t>Stockholders equity note stock split conversion ratio</t>
        </is>
      </c>
      <c r="F70" s="12" t="n">
        <v>0.00187</v>
      </c>
    </row>
    <row r="71">
      <c r="A71" s="4" t="inlineStr">
        <is>
          <t>Preferred stock, shares issued | shares</t>
        </is>
      </c>
      <c r="B71" s="5" t="n">
        <v>28874378</v>
      </c>
      <c r="E71" s="5" t="n">
        <v>4437189</v>
      </c>
      <c r="F71" s="5" t="n">
        <v>4437189</v>
      </c>
      <c r="H71" s="5" t="n">
        <v>4437189</v>
      </c>
      <c r="I71" s="5" t="n">
        <v>28874378</v>
      </c>
      <c r="K71" s="5" t="n">
        <v>4437189</v>
      </c>
      <c r="L71" s="5" t="n">
        <v>28874378</v>
      </c>
      <c r="M71" s="5" t="n">
        <v>29747987</v>
      </c>
    </row>
    <row r="72">
      <c r="A72" s="4" t="inlineStr">
        <is>
          <t>Preferred stock, par value | $ / shares</t>
        </is>
      </c>
      <c r="B72" s="9" t="n">
        <v>1e-06</v>
      </c>
      <c r="E72" s="8" t="n">
        <v>1.5154</v>
      </c>
      <c r="F72" s="8" t="n">
        <v>1.5154</v>
      </c>
      <c r="H72" s="9" t="n">
        <v>1e-06</v>
      </c>
      <c r="I72" s="9" t="n">
        <v>1e-06</v>
      </c>
      <c r="K72" s="9" t="n">
        <v>1e-06</v>
      </c>
      <c r="L72" s="9" t="n">
        <v>1e-06</v>
      </c>
      <c r="M72" s="9" t="n">
        <v>1e-06</v>
      </c>
    </row>
    <row r="73">
      <c r="A73" s="4" t="inlineStr">
        <is>
          <t>Aggregate gross proceeds</t>
        </is>
      </c>
      <c r="F73" s="6" t="n">
        <v>6700</v>
      </c>
      <c r="H73" s="6" t="n">
        <v>6700</v>
      </c>
    </row>
    <row r="74">
      <c r="A74" s="4" t="inlineStr">
        <is>
          <t>Warrant Liability [Member]</t>
        </is>
      </c>
    </row>
    <row r="75">
      <c r="A75" s="3" t="inlineStr">
        <is>
          <t>Class Of Stock [Line Items]</t>
        </is>
      </c>
    </row>
    <row r="76">
      <c r="A76" s="4" t="inlineStr">
        <is>
          <t>Loss related to increase in fair value of the Preferred Share Warrants</t>
        </is>
      </c>
      <c r="I76" s="6" t="n">
        <v>6100000</v>
      </c>
      <c r="L76" s="6" t="n">
        <v>6400000</v>
      </c>
    </row>
    <row r="77">
      <c r="A77" s="4" t="inlineStr">
        <is>
          <t>Initial Public Ooffering [Member] | Common Shares [Member]</t>
        </is>
      </c>
    </row>
    <row r="78">
      <c r="A78" s="3" t="inlineStr">
        <is>
          <t>Class Of Stock [Line Items]</t>
        </is>
      </c>
    </row>
    <row r="79">
      <c r="A79" s="4" t="inlineStr">
        <is>
          <t>Shares issued and sold, date</t>
        </is>
      </c>
      <c r="C79" s="4" t="inlineStr">
        <is>
          <t>Jun. 25,
		2020</t>
        </is>
      </c>
    </row>
    <row r="80">
      <c r="A80" s="4" t="inlineStr">
        <is>
          <t>Shares issued and sold | shares</t>
        </is>
      </c>
      <c r="B80" s="5" t="n">
        <v>12500000</v>
      </c>
      <c r="C80" s="5" t="n">
        <v>12500000</v>
      </c>
    </row>
    <row r="81">
      <c r="A81" s="4" t="inlineStr">
        <is>
          <t>Shares issued and sold, per share | $ / shares</t>
        </is>
      </c>
      <c r="B81" s="6" t="n">
        <v>17</v>
      </c>
      <c r="C81" s="6" t="n">
        <v>17</v>
      </c>
      <c r="I81" s="6" t="n">
        <v>17</v>
      </c>
      <c r="L81" s="6" t="n">
        <v>17</v>
      </c>
    </row>
    <row r="82">
      <c r="A82" s="4" t="inlineStr">
        <is>
          <t>Net proceeds of common shares</t>
        </is>
      </c>
      <c r="B82" s="6" t="n">
        <v>193100000</v>
      </c>
      <c r="C82" s="6" t="n">
        <v>193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hare-Based Compensation - Additional Information (Detail) - USD ($) $ / shares in Units, $ in Millions</t>
        </is>
      </c>
      <c r="B1" s="2" t="inlineStr">
        <is>
          <t>6 Months Ended</t>
        </is>
      </c>
      <c r="C1" s="2" t="inlineStr">
        <is>
          <t>12 Months Ended</t>
        </is>
      </c>
    </row>
    <row r="2">
      <c r="B2" s="2" t="inlineStr">
        <is>
          <t>Jun. 30, 2020</t>
        </is>
      </c>
      <c r="C2" s="2" t="inlineStr">
        <is>
          <t>Dec. 31, 2019</t>
        </is>
      </c>
    </row>
    <row r="3">
      <c r="A3" s="3" t="inlineStr">
        <is>
          <t>Share Based Compensation Arrangement By Share Based Payment Award [Line Items]</t>
        </is>
      </c>
    </row>
    <row r="4">
      <c r="A4" s="4" t="inlineStr">
        <is>
          <t>Number of shares option, exercised</t>
        </is>
      </c>
      <c r="B4" s="5" t="n">
        <v>0</v>
      </c>
      <c r="C4" s="5" t="n">
        <v>0</v>
      </c>
    </row>
    <row r="5">
      <c r="A5" s="4" t="inlineStr">
        <is>
          <t>Weighted average grant-date fair value of stock options granted</t>
        </is>
      </c>
      <c r="B5" s="7" t="n">
        <v>6.81</v>
      </c>
    </row>
    <row r="6">
      <c r="A6" s="4" t="inlineStr">
        <is>
          <t>Aggregate unrecognized share-based compensation expense</t>
        </is>
      </c>
      <c r="B6" s="13" t="n">
        <v>17.4</v>
      </c>
    </row>
    <row r="7">
      <c r="A7" s="4" t="inlineStr">
        <is>
          <t>Unrecognized share-based compensation expense, weighted average period expects for recognition</t>
        </is>
      </c>
      <c r="B7" s="4" t="inlineStr">
        <is>
          <t>3 years 8 months 12 days</t>
        </is>
      </c>
    </row>
    <row r="8">
      <c r="A8" s="4" t="inlineStr">
        <is>
          <t>2020 Stock Option and incentive plan [Member]</t>
        </is>
      </c>
    </row>
    <row r="9">
      <c r="A9" s="3" t="inlineStr">
        <is>
          <t>Share Based Compensation Arrangement By Share Based Payment Award [Line Items]</t>
        </is>
      </c>
    </row>
    <row r="10">
      <c r="A10" s="4" t="inlineStr">
        <is>
          <t>Stock reserved for future issuance</t>
        </is>
      </c>
      <c r="B10" s="5" t="n">
        <v>4273350</v>
      </c>
    </row>
    <row r="11">
      <c r="A11" s="4" t="inlineStr">
        <is>
          <t>Stock incentive plan description</t>
        </is>
      </c>
      <c r="B11" s="4" t="inlineStr">
        <is>
          <t>cumulatively increased on January 1, 2021 and each January 1 thereafter by 4% of the number of the Company’s common shares outstanding on the immediately preceding December 31 or such lesser number of shares determined by the Company’s compensation committee of the board of directors</t>
        </is>
      </c>
    </row>
    <row r="12">
      <c r="A12" s="4" t="inlineStr">
        <is>
          <t>Annual percentage increase in common stock reserved for future issuance</t>
        </is>
      </c>
      <c r="B12" s="4" t="inlineStr">
        <is>
          <t>4.00%</t>
        </is>
      </c>
    </row>
    <row r="13">
      <c r="A13" s="4" t="inlineStr">
        <is>
          <t>Number of shares remained available for future grant</t>
        </is>
      </c>
      <c r="B13" s="5" t="n">
        <v>2924960</v>
      </c>
    </row>
    <row r="14">
      <c r="A14" s="4" t="inlineStr">
        <is>
          <t>2017 Equity Incentive Plan [Member]</t>
        </is>
      </c>
    </row>
    <row r="15">
      <c r="A15" s="3" t="inlineStr">
        <is>
          <t>Share Based Compensation Arrangement By Share Based Payment Award [Line Items]</t>
        </is>
      </c>
    </row>
    <row r="16">
      <c r="A16" s="4" t="inlineStr">
        <is>
          <t>Stock reserved for future issuance</t>
        </is>
      </c>
      <c r="B16" s="5" t="n">
        <v>0</v>
      </c>
      <c r="C16" s="5" t="n">
        <v>4700393</v>
      </c>
    </row>
    <row r="17">
      <c r="A17" s="4" t="inlineStr">
        <is>
          <t>Number of shares remained available for future grant</t>
        </is>
      </c>
      <c r="B17" s="5" t="n">
        <v>0</v>
      </c>
      <c r="C17" s="5" t="n">
        <v>1598512</v>
      </c>
    </row>
    <row r="18">
      <c r="A18" s="4" t="inlineStr">
        <is>
          <t>2020 Employee Share Purchase Plan [Member]</t>
        </is>
      </c>
    </row>
    <row r="19">
      <c r="A19" s="3" t="inlineStr">
        <is>
          <t>Share Based Compensation Arrangement By Share Based Payment Award [Line Items]</t>
        </is>
      </c>
    </row>
    <row r="20">
      <c r="A20" s="4" t="inlineStr">
        <is>
          <t>Stock reserved for future issuance</t>
        </is>
      </c>
      <c r="B20" s="5" t="n">
        <v>450169</v>
      </c>
    </row>
    <row r="21">
      <c r="A21" s="4" t="inlineStr">
        <is>
          <t>Stock incentive plan description</t>
        </is>
      </c>
      <c r="B21" s="4" t="inlineStr">
        <is>
          <t>the number of common shares that may be issued under the ESPP will automatically increase on January 1, 2021 and each January 1 thereafter by the lesser of (i) 900,338 common shares, (ii) 1% of the number of the Company’s common shares outstanding on the immediately preceding December 31 and (iii) such lesser number of shares as determined by the Company’s compensation committee of the board of directors.</t>
        </is>
      </c>
    </row>
    <row r="22">
      <c r="A22" s="4" t="inlineStr">
        <is>
          <t>Annual percentage increase in common stock reserved for future issuance</t>
        </is>
      </c>
      <c r="B22" s="4" t="inlineStr">
        <is>
          <t>1.00%</t>
        </is>
      </c>
    </row>
    <row r="23">
      <c r="A23" s="4" t="inlineStr">
        <is>
          <t>Maximum annual increase in common stock reserved for future issuance</t>
        </is>
      </c>
      <c r="B23" s="5" t="n">
        <v>900338</v>
      </c>
    </row>
    <row r="24">
      <c r="A24" s="4" t="inlineStr">
        <is>
          <t>Shares, Issued</t>
        </is>
      </c>
      <c r="B2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Fair Value of Options Estimated on Date of Grant Using Black-Scholes Option Pricing Model (Detail)</t>
        </is>
      </c>
      <c r="B1" s="2" t="inlineStr">
        <is>
          <t>3 Months Ended</t>
        </is>
      </c>
      <c r="C1" s="2" t="inlineStr">
        <is>
          <t>6 Months Ended</t>
        </is>
      </c>
    </row>
    <row r="2">
      <c r="B2" s="2" t="inlineStr">
        <is>
          <t>Jun. 30, 2020</t>
        </is>
      </c>
      <c r="C2" s="2" t="inlineStr">
        <is>
          <t>Jun. 30, 2020</t>
        </is>
      </c>
    </row>
    <row r="3">
      <c r="A3" s="3" t="inlineStr">
        <is>
          <t>Disclosure Of Compensation Related Costs Sharebased Payments [Abstract]</t>
        </is>
      </c>
    </row>
    <row r="4">
      <c r="A4" s="4" t="inlineStr">
        <is>
          <t>Risk-free interest rate</t>
        </is>
      </c>
      <c r="B4" s="4" t="inlineStr">
        <is>
          <t>0.43%</t>
        </is>
      </c>
      <c r="C4" s="4" t="inlineStr">
        <is>
          <t>0.70%</t>
        </is>
      </c>
    </row>
    <row r="5">
      <c r="A5" s="4" t="inlineStr">
        <is>
          <t>Expected term (in years)</t>
        </is>
      </c>
      <c r="B5" s="4" t="inlineStr">
        <is>
          <t>6 years</t>
        </is>
      </c>
      <c r="C5" s="4" t="inlineStr">
        <is>
          <t>6 years</t>
        </is>
      </c>
    </row>
    <row r="6">
      <c r="A6" s="4" t="inlineStr">
        <is>
          <t>Expected volatility</t>
        </is>
      </c>
      <c r="B6" s="4" t="inlineStr">
        <is>
          <t>66.40%</t>
        </is>
      </c>
      <c r="C6" s="4" t="inlineStr">
        <is>
          <t>65.50%</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3325</v>
      </c>
      <c r="C4" s="6" t="n">
        <v>2137</v>
      </c>
      <c r="D4" s="6" t="n">
        <v>7702</v>
      </c>
      <c r="E4" s="6" t="n">
        <v>4978</v>
      </c>
    </row>
    <row r="5">
      <c r="A5" s="4" t="inlineStr">
        <is>
          <t>General and administrative</t>
        </is>
      </c>
      <c r="B5" s="5" t="n">
        <v>3988</v>
      </c>
      <c r="C5" s="5" t="n">
        <v>1771</v>
      </c>
      <c r="D5" s="5" t="n">
        <v>8315</v>
      </c>
      <c r="E5" s="5" t="n">
        <v>2942</v>
      </c>
    </row>
    <row r="6">
      <c r="A6" s="4" t="inlineStr">
        <is>
          <t>Total operating expenses</t>
        </is>
      </c>
      <c r="B6" s="5" t="n">
        <v>7313</v>
      </c>
      <c r="C6" s="5" t="n">
        <v>3908</v>
      </c>
      <c r="D6" s="5" t="n">
        <v>16017</v>
      </c>
      <c r="E6" s="5" t="n">
        <v>7920</v>
      </c>
    </row>
    <row r="7">
      <c r="A7" s="4" t="inlineStr">
        <is>
          <t>Loss from operations</t>
        </is>
      </c>
      <c r="B7" s="5" t="n">
        <v>-7313</v>
      </c>
      <c r="C7" s="5" t="n">
        <v>-3908</v>
      </c>
      <c r="D7" s="5" t="n">
        <v>-16017</v>
      </c>
      <c r="E7" s="5" t="n">
        <v>-7920</v>
      </c>
    </row>
    <row r="8">
      <c r="A8" s="3" t="inlineStr">
        <is>
          <t>Other income (expense):</t>
        </is>
      </c>
    </row>
    <row r="9">
      <c r="A9" s="4" t="inlineStr">
        <is>
          <t>Change in fair value of preferred share tranche right liability</t>
        </is>
      </c>
      <c r="B9" s="5" t="n">
        <v>-31604</v>
      </c>
      <c r="C9" s="5" t="n">
        <v>222</v>
      </c>
      <c r="D9" s="5" t="n">
        <v>-32722</v>
      </c>
      <c r="E9" s="5" t="n">
        <v>222</v>
      </c>
    </row>
    <row r="10">
      <c r="A10" s="4" t="inlineStr">
        <is>
          <t>Change in fair value of preferred share warrant liability</t>
        </is>
      </c>
      <c r="B10" s="5" t="n">
        <v>-6065</v>
      </c>
      <c r="D10" s="5" t="n">
        <v>-6399</v>
      </c>
    </row>
    <row r="11">
      <c r="A11" s="4" t="inlineStr">
        <is>
          <t>Interest income</t>
        </is>
      </c>
      <c r="B11" s="5" t="n">
        <v>22</v>
      </c>
      <c r="C11" s="5" t="n">
        <v>148</v>
      </c>
      <c r="D11" s="5" t="n">
        <v>169</v>
      </c>
      <c r="E11" s="5" t="n">
        <v>148</v>
      </c>
    </row>
    <row r="12">
      <c r="A12" s="4" t="inlineStr">
        <is>
          <t>Refundable investment tax credits</t>
        </is>
      </c>
      <c r="B12" s="5" t="n">
        <v>52</v>
      </c>
      <c r="C12" s="5" t="n">
        <v>44</v>
      </c>
      <c r="D12" s="5" t="n">
        <v>98</v>
      </c>
      <c r="E12" s="5" t="n">
        <v>88</v>
      </c>
    </row>
    <row r="13">
      <c r="A13" s="4" t="inlineStr">
        <is>
          <t>Other income (expense), net</t>
        </is>
      </c>
      <c r="B13" s="5" t="n">
        <v>325</v>
      </c>
      <c r="C13" s="5" t="n">
        <v>56</v>
      </c>
      <c r="D13" s="5" t="n">
        <v>128</v>
      </c>
      <c r="E13" s="5" t="n">
        <v>105</v>
      </c>
    </row>
    <row r="14">
      <c r="A14" s="4" t="inlineStr">
        <is>
          <t>Total other income (expense), net</t>
        </is>
      </c>
      <c r="B14" s="5" t="n">
        <v>-37270</v>
      </c>
      <c r="C14" s="5" t="n">
        <v>470</v>
      </c>
      <c r="D14" s="5" t="n">
        <v>-38726</v>
      </c>
      <c r="E14" s="5" t="n">
        <v>563</v>
      </c>
    </row>
    <row r="15">
      <c r="A15" s="4" t="inlineStr">
        <is>
          <t>Loss before provision for income taxes</t>
        </is>
      </c>
      <c r="B15" s="5" t="n">
        <v>-44583</v>
      </c>
      <c r="C15" s="5" t="n">
        <v>-3438</v>
      </c>
      <c r="D15" s="5" t="n">
        <v>-54743</v>
      </c>
      <c r="E15" s="5" t="n">
        <v>-7357</v>
      </c>
    </row>
    <row r="16">
      <c r="A16" s="4" t="inlineStr">
        <is>
          <t>Provision for income taxes</t>
        </is>
      </c>
      <c r="B16" s="5" t="n">
        <v>-150</v>
      </c>
      <c r="C16" s="5" t="n">
        <v>-18</v>
      </c>
      <c r="D16" s="5" t="n">
        <v>-212</v>
      </c>
      <c r="E16" s="5" t="n">
        <v>-32</v>
      </c>
    </row>
    <row r="17">
      <c r="A17" s="4" t="inlineStr">
        <is>
          <t>Net loss and comprehensive loss</t>
        </is>
      </c>
      <c r="B17" s="5" t="n">
        <v>-44733</v>
      </c>
      <c r="C17" s="5" t="n">
        <v>-3456</v>
      </c>
      <c r="D17" s="5" t="n">
        <v>-54955</v>
      </c>
      <c r="E17" s="5" t="n">
        <v>-7389</v>
      </c>
    </row>
    <row r="18">
      <c r="A18" s="4" t="inlineStr">
        <is>
          <t>Dividends paid to preferred shareholders in the form of warrants issued</t>
        </is>
      </c>
      <c r="D18" s="5" t="n">
        <v>-1382</v>
      </c>
    </row>
    <row r="19">
      <c r="A19" s="4" t="inlineStr">
        <is>
          <t>Net loss attributable to common shareholders</t>
        </is>
      </c>
      <c r="B19" s="6" t="n">
        <v>-44733</v>
      </c>
      <c r="C19" s="6" t="n">
        <v>-3456</v>
      </c>
      <c r="D19" s="6" t="n">
        <v>-56337</v>
      </c>
      <c r="E19" s="6" t="n">
        <v>-7389</v>
      </c>
    </row>
    <row r="20">
      <c r="A20" s="4" t="inlineStr">
        <is>
          <t>Net loss per share attributable to common shareholders—basic and diluted</t>
        </is>
      </c>
      <c r="B20" s="7" t="n">
        <v>-18.91</v>
      </c>
      <c r="C20" s="7" t="n">
        <v>-1.79</v>
      </c>
      <c r="D20" s="7" t="n">
        <v>-26.23</v>
      </c>
      <c r="E20" s="7" t="n">
        <v>-3.89</v>
      </c>
    </row>
    <row r="21">
      <c r="A21" s="4" t="inlineStr">
        <is>
          <t>Weighted-average common shares outstanding—basic and diluted</t>
        </is>
      </c>
      <c r="B21" s="5" t="n">
        <v>2366198</v>
      </c>
      <c r="C21" s="5" t="n">
        <v>1928933</v>
      </c>
      <c r="D21" s="5" t="n">
        <v>2147876</v>
      </c>
      <c r="E21" s="5" t="n">
        <v>1901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USD ($) $ / shares in Units, $ in Thousands</t>
        </is>
      </c>
      <c r="B1" s="2" t="inlineStr">
        <is>
          <t>6 Months Ended</t>
        </is>
      </c>
      <c r="C1" s="2" t="inlineStr">
        <is>
          <t>12 Months Ended</t>
        </is>
      </c>
    </row>
    <row r="2">
      <c r="B2" s="2" t="inlineStr">
        <is>
          <t>Jun. 30, 2020</t>
        </is>
      </c>
      <c r="C2" s="2" t="inlineStr">
        <is>
          <t>Dec. 31, 2019</t>
        </is>
      </c>
    </row>
    <row r="3">
      <c r="A3" s="3" t="inlineStr">
        <is>
          <t>Disclosure Of Compensation Related Costs Sharebased Payments [Abstract]</t>
        </is>
      </c>
    </row>
    <row r="4">
      <c r="A4" s="4" t="inlineStr">
        <is>
          <t>Number of Shares, Beginning balance</t>
        </is>
      </c>
      <c r="B4" s="5" t="n">
        <v>3045301</v>
      </c>
    </row>
    <row r="5">
      <c r="A5" s="4" t="inlineStr">
        <is>
          <t>Number of Shares, Granted</t>
        </is>
      </c>
      <c r="B5" s="5" t="n">
        <v>2325936</v>
      </c>
    </row>
    <row r="6">
      <c r="A6" s="4" t="inlineStr">
        <is>
          <t>Number of Shares, Forfeited</t>
        </is>
      </c>
      <c r="B6" s="5" t="n">
        <v>-16253</v>
      </c>
    </row>
    <row r="7">
      <c r="A7" s="4" t="inlineStr">
        <is>
          <t>Number of Shares, Ending balance</t>
        </is>
      </c>
      <c r="B7" s="5" t="n">
        <v>5354984</v>
      </c>
      <c r="C7" s="5" t="n">
        <v>3045301</v>
      </c>
    </row>
    <row r="8">
      <c r="A8" s="4" t="inlineStr">
        <is>
          <t>Number of Shares, Options vested and expected to vest</t>
        </is>
      </c>
      <c r="B8" s="5" t="n">
        <v>5354984</v>
      </c>
    </row>
    <row r="9">
      <c r="A9" s="4" t="inlineStr">
        <is>
          <t>Number of Shares, Options exercisable</t>
        </is>
      </c>
      <c r="B9" s="5" t="n">
        <v>2080128</v>
      </c>
    </row>
    <row r="10">
      <c r="A10" s="4" t="inlineStr">
        <is>
          <t>Weighted Average Exercise Price, Beginning balance</t>
        </is>
      </c>
      <c r="B10" s="7" t="n">
        <v>1.66</v>
      </c>
    </row>
    <row r="11">
      <c r="A11" s="4" t="inlineStr">
        <is>
          <t>Weighted Average Exercise Price, Granted</t>
        </is>
      </c>
      <c r="B11" s="14" t="n">
        <v>11.49</v>
      </c>
    </row>
    <row r="12">
      <c r="A12" s="4" t="inlineStr">
        <is>
          <t>Weighted Average Exercise Price, Forfeited</t>
        </is>
      </c>
      <c r="B12" s="14" t="n">
        <v>1.04</v>
      </c>
    </row>
    <row r="13">
      <c r="A13" s="4" t="inlineStr">
        <is>
          <t>Weighted Average Exercise Price, Ending balance</t>
        </is>
      </c>
      <c r="B13" s="14" t="n">
        <v>5.93</v>
      </c>
      <c r="C13" s="7" t="n">
        <v>1.66</v>
      </c>
    </row>
    <row r="14">
      <c r="A14" s="4" t="inlineStr">
        <is>
          <t>Weighted Average Exercise Price, Options vested and expected to vest</t>
        </is>
      </c>
      <c r="B14" s="14" t="n">
        <v>5.93</v>
      </c>
    </row>
    <row r="15">
      <c r="A15" s="4" t="inlineStr">
        <is>
          <t>Weighted Average Exercise Price, Options exercisable</t>
        </is>
      </c>
      <c r="B15" s="7" t="n">
        <v>1.67</v>
      </c>
    </row>
    <row r="16">
      <c r="A16" s="4" t="inlineStr">
        <is>
          <t>Weighted-Average Remaining Contractual Term, Outstanding</t>
        </is>
      </c>
      <c r="B16" s="4" t="inlineStr">
        <is>
          <t>8 years 2 months 12 days</t>
        </is>
      </c>
      <c r="C16" s="4" t="inlineStr">
        <is>
          <t>8 years 4 months 24 days</t>
        </is>
      </c>
    </row>
    <row r="17">
      <c r="A17" s="4" t="inlineStr">
        <is>
          <t>Weighted Average Remaining Contractual Term, Options vested and expected to vest</t>
        </is>
      </c>
      <c r="B17" s="4" t="inlineStr">
        <is>
          <t>8 years 2 months 12 days</t>
        </is>
      </c>
    </row>
    <row r="18">
      <c r="A18" s="4" t="inlineStr">
        <is>
          <t>Weighted Average Remaining Contractual Term, Options exercisable</t>
        </is>
      </c>
      <c r="B18" s="4" t="inlineStr">
        <is>
          <t>7 years</t>
        </is>
      </c>
    </row>
    <row r="19">
      <c r="A19" s="4" t="inlineStr">
        <is>
          <t>Aggregate Intrinsic Value</t>
        </is>
      </c>
      <c r="B19" s="6" t="n">
        <v>59281</v>
      </c>
      <c r="C19" s="6" t="n">
        <v>2112</v>
      </c>
    </row>
    <row r="20">
      <c r="A20" s="4" t="inlineStr">
        <is>
          <t>Aggregate Intrinsic Value, Options vested and expected to vest</t>
        </is>
      </c>
      <c r="B20" s="5" t="n">
        <v>59281</v>
      </c>
    </row>
    <row r="21">
      <c r="A21" s="4" t="inlineStr">
        <is>
          <t>Aggregate Intrinsic Value, Options exercisable</t>
        </is>
      </c>
      <c r="B21" s="6" t="n">
        <v>318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 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Research and development expenses</t>
        </is>
      </c>
      <c r="B4" s="6" t="n">
        <v>426</v>
      </c>
      <c r="C4" s="6" t="n">
        <v>88</v>
      </c>
      <c r="D4" s="6" t="n">
        <v>784</v>
      </c>
      <c r="E4" s="6" t="n">
        <v>190</v>
      </c>
    </row>
    <row r="5">
      <c r="A5" s="4" t="inlineStr">
        <is>
          <t>Research and Development Expense [Member]</t>
        </is>
      </c>
    </row>
    <row r="6">
      <c r="A6" s="3" t="inlineStr">
        <is>
          <t>Share Based Compensation Arrangement By Share Based Payment Award [Line Items]</t>
        </is>
      </c>
    </row>
    <row r="7">
      <c r="A7" s="4" t="inlineStr">
        <is>
          <t>Research and development expenses</t>
        </is>
      </c>
      <c r="B7" s="5" t="n">
        <v>145</v>
      </c>
      <c r="C7" s="5" t="n">
        <v>29</v>
      </c>
      <c r="D7" s="5" t="n">
        <v>218</v>
      </c>
      <c r="E7" s="5" t="n">
        <v>73</v>
      </c>
    </row>
    <row r="8">
      <c r="A8" s="4" t="inlineStr">
        <is>
          <t>General and Administrative Expense [Member]</t>
        </is>
      </c>
    </row>
    <row r="9">
      <c r="A9" s="3" t="inlineStr">
        <is>
          <t>Share Based Compensation Arrangement By Share Based Payment Award [Line Items]</t>
        </is>
      </c>
    </row>
    <row r="10">
      <c r="A10" s="4" t="inlineStr">
        <is>
          <t>Research and development expenses</t>
        </is>
      </c>
      <c r="B10" s="6" t="n">
        <v>281</v>
      </c>
      <c r="C10" s="6" t="n">
        <v>59</v>
      </c>
      <c r="D10" s="6" t="n">
        <v>566</v>
      </c>
      <c r="E10" s="6" t="n">
        <v>1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1" customWidth="1" min="7" max="7"/>
    <col width="21" customWidth="1" min="8" max="8"/>
    <col width="21" customWidth="1" min="9" max="9"/>
  </cols>
  <sheetData>
    <row r="1">
      <c r="A1" s="1" t="inlineStr">
        <is>
          <t>License Agreements and Asset Acquisitions - Additional Information (Detail) £ in Millions</t>
        </is>
      </c>
      <c r="B1" s="2" t="inlineStr">
        <is>
          <t>3 Months Ended</t>
        </is>
      </c>
      <c r="F1" s="2" t="inlineStr">
        <is>
          <t>6 Months Ended</t>
        </is>
      </c>
    </row>
    <row r="2">
      <c r="B2" s="2" t="inlineStr">
        <is>
          <t>Jun. 30, 2020USD ($)shares</t>
        </is>
      </c>
      <c r="C2" s="2" t="inlineStr">
        <is>
          <t>Mar. 31, 2020USD ($)</t>
        </is>
      </c>
      <c r="D2" s="2" t="inlineStr">
        <is>
          <t>Jun. 30, 2019USD ($)</t>
        </is>
      </c>
      <c r="E2" s="2" t="inlineStr">
        <is>
          <t>Jun. 30, 2019GBP (£)</t>
        </is>
      </c>
      <c r="F2" s="2" t="inlineStr">
        <is>
          <t>Jun. 30, 2020USD ($)shares</t>
        </is>
      </c>
      <c r="G2" s="2" t="inlineStr">
        <is>
          <t>Jun. 30, 2019USD ($)</t>
        </is>
      </c>
      <c r="H2" s="2" t="inlineStr">
        <is>
          <t>Jun. 30, 2019GBP (£)</t>
        </is>
      </c>
      <c r="I2" s="2" t="inlineStr">
        <is>
          <t>Jun. 30, 2019GBP (£)</t>
        </is>
      </c>
    </row>
    <row r="3">
      <c r="A3" s="3" t="inlineStr">
        <is>
          <t>Research And Development Arrangement Contract To Perform For Others [Line Items]</t>
        </is>
      </c>
    </row>
    <row r="4">
      <c r="A4" s="4" t="inlineStr">
        <is>
          <t>Research and development</t>
        </is>
      </c>
      <c r="B4" s="6" t="n">
        <v>3325000</v>
      </c>
      <c r="D4" s="6" t="n">
        <v>2137000</v>
      </c>
      <c r="F4" s="6" t="n">
        <v>7702000</v>
      </c>
      <c r="G4" s="6" t="n">
        <v>4978000</v>
      </c>
    </row>
    <row r="5">
      <c r="A5" s="4" t="inlineStr">
        <is>
          <t>CPDC [Member] | Research and License Agreement [Member] | Research and Development Expense [Member]</t>
        </is>
      </c>
    </row>
    <row r="6">
      <c r="A6" s="3" t="inlineStr">
        <is>
          <t>Research And Development Arrangement Contract To Perform For Others [Line Items]</t>
        </is>
      </c>
    </row>
    <row r="7">
      <c r="A7" s="4" t="inlineStr">
        <is>
          <t>Milestone payment</t>
        </is>
      </c>
      <c r="B7" s="5" t="n">
        <v>0</v>
      </c>
      <c r="D7" s="5" t="n">
        <v>0</v>
      </c>
      <c r="F7" s="5" t="n">
        <v>0</v>
      </c>
      <c r="G7" s="5" t="n">
        <v>0</v>
      </c>
    </row>
    <row r="8">
      <c r="A8" s="4" t="inlineStr">
        <is>
          <t>ImmunoGen [Member] | Research and License Agreement [Member]</t>
        </is>
      </c>
    </row>
    <row r="9">
      <c r="A9" s="3" t="inlineStr">
        <is>
          <t>Research And Development Arrangement Contract To Perform For Others [Line Items]</t>
        </is>
      </c>
    </row>
    <row r="10">
      <c r="A10" s="4" t="inlineStr">
        <is>
          <t>Upfront license fee paid</t>
        </is>
      </c>
      <c r="F10" s="5" t="n">
        <v>200000</v>
      </c>
    </row>
    <row r="11">
      <c r="A11" s="4" t="inlineStr">
        <is>
          <t>Research and development</t>
        </is>
      </c>
      <c r="B11" s="5" t="n">
        <v>0</v>
      </c>
      <c r="D11" s="5" t="n">
        <v>0</v>
      </c>
      <c r="F11" s="5" t="n">
        <v>0</v>
      </c>
    </row>
    <row r="12">
      <c r="A12" s="4" t="inlineStr">
        <is>
          <t>ImmunoGen [Member] | Research and License Agreement [Member] | Second Janssen Agreement [Member]</t>
        </is>
      </c>
    </row>
    <row r="13">
      <c r="A13" s="3" t="inlineStr">
        <is>
          <t>Research And Development Arrangement Contract To Perform For Others [Line Items]</t>
        </is>
      </c>
    </row>
    <row r="14">
      <c r="A14" s="4" t="inlineStr">
        <is>
          <t>Upfront license fee paid</t>
        </is>
      </c>
      <c r="B14" s="5" t="n">
        <v>0</v>
      </c>
      <c r="D14" s="5" t="n">
        <v>0</v>
      </c>
      <c r="F14" s="5" t="n">
        <v>0</v>
      </c>
      <c r="G14" s="5" t="n">
        <v>0</v>
      </c>
    </row>
    <row r="15">
      <c r="A15" s="4" t="inlineStr">
        <is>
          <t>Research and development</t>
        </is>
      </c>
      <c r="B15" s="5" t="n">
        <v>0</v>
      </c>
      <c r="D15" s="5" t="n">
        <v>0</v>
      </c>
      <c r="F15" s="5" t="n">
        <v>0</v>
      </c>
      <c r="G15" s="5" t="n">
        <v>0</v>
      </c>
    </row>
    <row r="16">
      <c r="A16" s="4" t="inlineStr">
        <is>
          <t>ImmunoGen [Member] | Research and License Agreement [Member] | Maximum [Member] | Development And Regulatory Milestone [Member]</t>
        </is>
      </c>
    </row>
    <row r="17">
      <c r="A17" s="3" t="inlineStr">
        <is>
          <t>Research And Development Arrangement Contract To Perform For Others [Line Items]</t>
        </is>
      </c>
    </row>
    <row r="18">
      <c r="A18" s="4" t="inlineStr">
        <is>
          <t>Performance milestone payments based on successful development</t>
        </is>
      </c>
      <c r="B18" s="5" t="n">
        <v>15000000</v>
      </c>
      <c r="F18" s="5" t="n">
        <v>15000000</v>
      </c>
    </row>
    <row r="19">
      <c r="A19" s="4" t="inlineStr">
        <is>
          <t>ImmunoGen [Member] | Research and License Agreement [Member] | Maximum [Member] | Sales Based Milestone [Member]</t>
        </is>
      </c>
    </row>
    <row r="20">
      <c r="A20" s="3" t="inlineStr">
        <is>
          <t>Research And Development Arrangement Contract To Perform For Others [Line Items]</t>
        </is>
      </c>
    </row>
    <row r="21">
      <c r="A21" s="4" t="inlineStr">
        <is>
          <t>Performance milestone payments based on successful development</t>
        </is>
      </c>
      <c r="B21" s="5" t="n">
        <v>35000000</v>
      </c>
      <c r="F21" s="5" t="n">
        <v>35000000</v>
      </c>
    </row>
    <row r="22">
      <c r="A22" s="4" t="inlineStr">
        <is>
          <t>ImmunoGen [Member] | Research and License Agreement [Member] | Research and Development Expense [Member] | Development And Regulatory Milestone [Member]</t>
        </is>
      </c>
    </row>
    <row r="23">
      <c r="A23" s="3" t="inlineStr">
        <is>
          <t>Research And Development Arrangement Contract To Perform For Others [Line Items]</t>
        </is>
      </c>
    </row>
    <row r="24">
      <c r="A24" s="4" t="inlineStr">
        <is>
          <t>Upfront license fee paid</t>
        </is>
      </c>
      <c r="B24" s="5" t="n">
        <v>0</v>
      </c>
      <c r="D24" s="5" t="n">
        <v>0</v>
      </c>
      <c r="F24" s="5" t="n">
        <v>0</v>
      </c>
      <c r="G24" s="5" t="n">
        <v>500000</v>
      </c>
    </row>
    <row r="25">
      <c r="A25" s="4" t="inlineStr">
        <is>
          <t>ImmunoGen [Member] | Research and License Agreement [Member] | First Janssen Agreement [Member]</t>
        </is>
      </c>
    </row>
    <row r="26">
      <c r="A26" s="3" t="inlineStr">
        <is>
          <t>Research And Development Arrangement Contract To Perform For Others [Line Items]</t>
        </is>
      </c>
    </row>
    <row r="27">
      <c r="A27" s="4" t="inlineStr">
        <is>
          <t>Upfront license fee paid</t>
        </is>
      </c>
      <c r="D27" s="5" t="n">
        <v>0</v>
      </c>
      <c r="G27" s="5" t="n">
        <v>0</v>
      </c>
    </row>
    <row r="28">
      <c r="A28" s="4" t="inlineStr">
        <is>
          <t>Research and development</t>
        </is>
      </c>
      <c r="D28" s="5" t="n">
        <v>0</v>
      </c>
      <c r="G28" s="5" t="n">
        <v>0</v>
      </c>
    </row>
    <row r="29">
      <c r="A29" s="4" t="inlineStr">
        <is>
          <t>Isogenica Ltd [Member] | Research and License Agreement [Member]</t>
        </is>
      </c>
    </row>
    <row r="30">
      <c r="A30" s="3" t="inlineStr">
        <is>
          <t>Research And Development Arrangement Contract To Perform For Others [Line Items]</t>
        </is>
      </c>
    </row>
    <row r="31">
      <c r="A31" s="4" t="inlineStr">
        <is>
          <t>Research and development</t>
        </is>
      </c>
      <c r="B31" s="5" t="n">
        <v>0</v>
      </c>
      <c r="F31" s="5" t="n">
        <v>0</v>
      </c>
      <c r="G31" s="5" t="n">
        <v>500000</v>
      </c>
      <c r="H31" s="15" t="n">
        <v>0.4</v>
      </c>
    </row>
    <row r="32">
      <c r="A32" s="4" t="inlineStr">
        <is>
          <t>Licensing, development and commercialization agreement, upfront payment</t>
        </is>
      </c>
      <c r="B32" s="5" t="n">
        <v>0</v>
      </c>
      <c r="D32" s="5" t="n">
        <v>700000</v>
      </c>
      <c r="F32" s="5" t="n">
        <v>0</v>
      </c>
      <c r="G32" s="5" t="n">
        <v>700000</v>
      </c>
      <c r="I32" s="15" t="n">
        <v>0.6</v>
      </c>
    </row>
    <row r="33">
      <c r="A33" s="4" t="inlineStr">
        <is>
          <t>Isogenica Ltd [Member] | Research and License Agreement [Member] | License Fee [Member]</t>
        </is>
      </c>
    </row>
    <row r="34">
      <c r="A34" s="3" t="inlineStr">
        <is>
          <t>Research And Development Arrangement Contract To Perform For Others [Line Items]</t>
        </is>
      </c>
    </row>
    <row r="35">
      <c r="A35" s="4" t="inlineStr">
        <is>
          <t>Amortization of intangible assets</t>
        </is>
      </c>
      <c r="D35" s="5" t="n">
        <v>100000</v>
      </c>
      <c r="E35" s="15" t="n">
        <v>0.1</v>
      </c>
    </row>
    <row r="36">
      <c r="A36" s="4" t="inlineStr">
        <is>
          <t>MediaPharma [Member] | Asset Acquisition and License Agreement [Member]</t>
        </is>
      </c>
    </row>
    <row r="37">
      <c r="A37" s="3" t="inlineStr">
        <is>
          <t>Research And Development Arrangement Contract To Perform For Others [Line Items]</t>
        </is>
      </c>
    </row>
    <row r="38">
      <c r="A38" s="4" t="inlineStr">
        <is>
          <t>Upfront license fee paid</t>
        </is>
      </c>
      <c r="F38" s="5" t="n">
        <v>200000</v>
      </c>
    </row>
    <row r="39">
      <c r="A39" s="4" t="inlineStr">
        <is>
          <t>Research and development</t>
        </is>
      </c>
      <c r="B39" s="5" t="n">
        <v>0</v>
      </c>
      <c r="D39" s="6" t="n">
        <v>200000</v>
      </c>
      <c r="F39" s="5" t="n">
        <v>0</v>
      </c>
      <c r="G39" s="6" t="n">
        <v>200000</v>
      </c>
    </row>
    <row r="40">
      <c r="A40" s="4" t="inlineStr">
        <is>
          <t>MediaPharma [Member] | Asset Acquisition and License Agreement [Member] | Maximum [Member] | Development And Regulatory Milestone [Member]</t>
        </is>
      </c>
    </row>
    <row r="41">
      <c r="A41" s="3" t="inlineStr">
        <is>
          <t>Research And Development Arrangement Contract To Perform For Others [Line Items]</t>
        </is>
      </c>
    </row>
    <row r="42">
      <c r="A42" s="4" t="inlineStr">
        <is>
          <t>Performance milestone payments based on successful development</t>
        </is>
      </c>
      <c r="B42" s="5" t="n">
        <v>1500000</v>
      </c>
      <c r="F42" s="5" t="n">
        <v>1500000</v>
      </c>
    </row>
    <row r="43">
      <c r="A43" s="4" t="inlineStr">
        <is>
          <t>MediaPharma [Member] | Asset Acquisition and License Agreement [Member] | Maximum [Member] | Sales Based Milestone [Member]</t>
        </is>
      </c>
    </row>
    <row r="44">
      <c r="A44" s="3" t="inlineStr">
        <is>
          <t>Research And Development Arrangement Contract To Perform For Others [Line Items]</t>
        </is>
      </c>
    </row>
    <row r="45">
      <c r="A45" s="4" t="inlineStr">
        <is>
          <t>Performance milestone payments based on successful development</t>
        </is>
      </c>
      <c r="B45" s="5" t="n">
        <v>23000000</v>
      </c>
      <c r="F45" s="5" t="n">
        <v>23000000</v>
      </c>
    </row>
    <row r="46">
      <c r="A46" s="4" t="inlineStr">
        <is>
          <t>Rainier Therapeutics, Inc. [Member] | Asset Acquisition and License Agreement [Member]</t>
        </is>
      </c>
    </row>
    <row r="47">
      <c r="A47" s="3" t="inlineStr">
        <is>
          <t>Research And Development Arrangement Contract To Perform For Others [Line Items]</t>
        </is>
      </c>
    </row>
    <row r="48">
      <c r="A48" s="4" t="inlineStr">
        <is>
          <t>Additional amount payable under agreement</t>
        </is>
      </c>
      <c r="B48" s="6" t="n">
        <v>3500000</v>
      </c>
      <c r="F48" s="6" t="n">
        <v>3500000</v>
      </c>
    </row>
    <row r="49">
      <c r="A49" s="4" t="inlineStr">
        <is>
          <t>Non-voting common stock, issued | shares</t>
        </is>
      </c>
      <c r="B49" s="5" t="n">
        <v>313359</v>
      </c>
      <c r="F49" s="5" t="n">
        <v>313359</v>
      </c>
    </row>
    <row r="50">
      <c r="A50" s="4" t="inlineStr">
        <is>
          <t>Non-refundable upfront license fee</t>
        </is>
      </c>
      <c r="F50" s="6" t="n">
        <v>1000000</v>
      </c>
    </row>
    <row r="51">
      <c r="A51" s="4" t="inlineStr">
        <is>
          <t>Rainier Therapeutics, Inc. [Member] | Asset Acquisition and License Agreement [Member] | Development And Regulatory Milestone [Member]</t>
        </is>
      </c>
    </row>
    <row r="52">
      <c r="A52" s="3" t="inlineStr">
        <is>
          <t>Research And Development Arrangement Contract To Perform For Others [Line Items]</t>
        </is>
      </c>
    </row>
    <row r="53">
      <c r="A53" s="4" t="inlineStr">
        <is>
          <t>Performance milestone payments based on successful development</t>
        </is>
      </c>
      <c r="B53" s="6" t="n">
        <v>22500000</v>
      </c>
      <c r="F53" s="6" t="n">
        <v>22500000</v>
      </c>
    </row>
    <row r="54">
      <c r="A54" s="4" t="inlineStr">
        <is>
          <t>Non-voting common stock, issued | shares</t>
        </is>
      </c>
      <c r="B54" s="5" t="n">
        <v>156679</v>
      </c>
      <c r="F54" s="5" t="n">
        <v>156679</v>
      </c>
    </row>
    <row r="55">
      <c r="A55" s="4" t="inlineStr">
        <is>
          <t>Rainier Therapeutics, Inc. [Member] | Asset Acquisition and License Agreement [Member] | Sales Based Milestone [Member]</t>
        </is>
      </c>
    </row>
    <row r="56">
      <c r="A56" s="3" t="inlineStr">
        <is>
          <t>Research And Development Arrangement Contract To Perform For Others [Line Items]</t>
        </is>
      </c>
    </row>
    <row r="57">
      <c r="A57" s="4" t="inlineStr">
        <is>
          <t>Performance milestone payments based on successful development</t>
        </is>
      </c>
      <c r="B57" s="6" t="n">
        <v>42000000</v>
      </c>
      <c r="F57" s="6" t="n">
        <v>42000000</v>
      </c>
    </row>
    <row r="58">
      <c r="A58" s="4" t="inlineStr">
        <is>
          <t>Rainier Therapeutics, Inc. [Member] | Asset Acquisition and License Agreement [Member] | Maximum [Member]</t>
        </is>
      </c>
    </row>
    <row r="59">
      <c r="A59" s="3" t="inlineStr">
        <is>
          <t>Research And Development Arrangement Contract To Perform For Others [Line Items]</t>
        </is>
      </c>
    </row>
    <row r="60">
      <c r="A60" s="4" t="inlineStr">
        <is>
          <t>Potential future payment as percentage of amount the Company receives under sublicense agreements</t>
        </is>
      </c>
      <c r="B60" s="4" t="inlineStr">
        <is>
          <t>30.00%</t>
        </is>
      </c>
      <c r="F60" s="4" t="inlineStr">
        <is>
          <t>30.00%</t>
        </is>
      </c>
    </row>
    <row r="61">
      <c r="A61" s="4" t="inlineStr">
        <is>
          <t>Rainier Therapeutics, Inc. [Member] | Asset Acquisition and License Agreement [Member] | Minimum [Member]</t>
        </is>
      </c>
    </row>
    <row r="62">
      <c r="A62" s="3" t="inlineStr">
        <is>
          <t>Research And Development Arrangement Contract To Perform For Others [Line Items]</t>
        </is>
      </c>
    </row>
    <row r="63">
      <c r="A63" s="4" t="inlineStr">
        <is>
          <t>Potential future payment as percentage of amount the Company receives under sublicense agreements</t>
        </is>
      </c>
      <c r="B63" s="4" t="inlineStr">
        <is>
          <t>10.00%</t>
        </is>
      </c>
      <c r="F63" s="4" t="inlineStr">
        <is>
          <t>10.00%</t>
        </is>
      </c>
    </row>
    <row r="64">
      <c r="A64" s="4" t="inlineStr">
        <is>
          <t>Rainier Therapeutics, Inc. [Member] | Asset Acquisition and License Agreement [Member] | Research and Development Expense [Member]</t>
        </is>
      </c>
    </row>
    <row r="65">
      <c r="A65" s="3" t="inlineStr">
        <is>
          <t>Research And Development Arrangement Contract To Perform For Others [Line Items]</t>
        </is>
      </c>
    </row>
    <row r="66">
      <c r="A66" s="4" t="inlineStr">
        <is>
          <t>Upfront license fee paid</t>
        </is>
      </c>
      <c r="C66" s="6" t="n">
        <v>1000000</v>
      </c>
    </row>
    <row r="67">
      <c r="A67" s="4" t="inlineStr">
        <is>
          <t>Genentech, Inc. [Member] | Asset Acquisition and License Agreement [Member]</t>
        </is>
      </c>
    </row>
    <row r="68">
      <c r="A68" s="3" t="inlineStr">
        <is>
          <t>Research And Development Arrangement Contract To Perform For Others [Line Items]</t>
        </is>
      </c>
    </row>
    <row r="69">
      <c r="A69" s="4" t="inlineStr">
        <is>
          <t>Research and development</t>
        </is>
      </c>
      <c r="B69" s="6" t="n">
        <v>0</v>
      </c>
      <c r="F69" s="6" t="n">
        <v>0</v>
      </c>
    </row>
    <row r="70">
      <c r="A70" s="4" t="inlineStr">
        <is>
          <t>Genentech, Inc. [Member] | Asset Acquisition and License Agreement [Member] | Maximum [Member] | Sales Based Milestone [Member]</t>
        </is>
      </c>
    </row>
    <row r="71">
      <c r="A71" s="3" t="inlineStr">
        <is>
          <t>Research And Development Arrangement Contract To Perform For Others [Line Items]</t>
        </is>
      </c>
    </row>
    <row r="72">
      <c r="A72" s="4" t="inlineStr">
        <is>
          <t>Performance milestone payments based on successful development</t>
        </is>
      </c>
      <c r="B72" s="5" t="n">
        <v>44000000</v>
      </c>
      <c r="F72" s="5" t="n">
        <v>44000000</v>
      </c>
    </row>
    <row r="73">
      <c r="A73" s="4" t="inlineStr">
        <is>
          <t>Yumab GmbH [Member] | Asset Acquisition and License Agreement [Member]</t>
        </is>
      </c>
    </row>
    <row r="74">
      <c r="A74" s="3" t="inlineStr">
        <is>
          <t>Research And Development Arrangement Contract To Perform For Others [Line Items]</t>
        </is>
      </c>
    </row>
    <row r="75">
      <c r="A75" s="4" t="inlineStr">
        <is>
          <t>Research and development</t>
        </is>
      </c>
      <c r="B75" s="5" t="n">
        <v>0</v>
      </c>
      <c r="F75" s="5" t="n">
        <v>0</v>
      </c>
    </row>
    <row r="76">
      <c r="A76" s="4" t="inlineStr">
        <is>
          <t>Yumab GmbH [Member] | Asset Acquisition and License Agreement [Member] | Development And Regulatory Milestone [Member]</t>
        </is>
      </c>
    </row>
    <row r="77">
      <c r="A77" s="3" t="inlineStr">
        <is>
          <t>Research And Development Arrangement Contract To Perform For Others [Line Items]</t>
        </is>
      </c>
    </row>
    <row r="78">
      <c r="A78" s="4" t="inlineStr">
        <is>
          <t>Performance milestone payments based on successful development</t>
        </is>
      </c>
      <c r="B78" s="6" t="n">
        <v>3900000</v>
      </c>
      <c r="F78" s="6" t="n">
        <v>3900000</v>
      </c>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oss Carryforwards [Line Items]</t>
        </is>
      </c>
    </row>
    <row r="4">
      <c r="A4" s="4" t="inlineStr">
        <is>
          <t>Income tax provision</t>
        </is>
      </c>
      <c r="B4" s="6" t="n">
        <v>150</v>
      </c>
      <c r="C4" s="6" t="n">
        <v>18</v>
      </c>
      <c r="D4" s="6" t="n">
        <v>212</v>
      </c>
      <c r="E4" s="6" t="n">
        <v>32</v>
      </c>
    </row>
    <row r="5">
      <c r="A5" s="4" t="inlineStr">
        <is>
          <t>Maximum [Member]</t>
        </is>
      </c>
    </row>
    <row r="6">
      <c r="A6" s="3" t="inlineStr">
        <is>
          <t>Operating Loss Carryforwards [Line Items]</t>
        </is>
      </c>
    </row>
    <row r="7">
      <c r="A7" s="4" t="inlineStr">
        <is>
          <t>Income tax provision</t>
        </is>
      </c>
      <c r="C7" s="6" t="n">
        <v>100</v>
      </c>
      <c r="E7" s="6" t="n">
        <v>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44733</v>
      </c>
      <c r="C4" s="6" t="n">
        <v>-10222</v>
      </c>
      <c r="D4" s="6" t="n">
        <v>-3456</v>
      </c>
      <c r="E4" s="6" t="n">
        <v>-3933</v>
      </c>
      <c r="F4" s="6" t="n">
        <v>-54955</v>
      </c>
      <c r="G4" s="6" t="n">
        <v>-7389</v>
      </c>
    </row>
    <row r="5">
      <c r="A5" s="4" t="inlineStr">
        <is>
          <t>Dividends paid to preferred shareholders in the form of warrants issued</t>
        </is>
      </c>
      <c r="F5" s="5" t="n">
        <v>-1382</v>
      </c>
    </row>
    <row r="6">
      <c r="A6" s="4" t="inlineStr">
        <is>
          <t>Net loss attributable to common shareholders</t>
        </is>
      </c>
      <c r="B6" s="6" t="n">
        <v>-44733</v>
      </c>
      <c r="D6" s="6" t="n">
        <v>-3456</v>
      </c>
      <c r="F6" s="6" t="n">
        <v>-56337</v>
      </c>
      <c r="G6" s="6" t="n">
        <v>-7389</v>
      </c>
    </row>
    <row r="7">
      <c r="A7" s="3" t="inlineStr">
        <is>
          <t>Denominator:</t>
        </is>
      </c>
    </row>
    <row r="8">
      <c r="A8" s="4" t="inlineStr">
        <is>
          <t>Weighted-average common shares outstanding—basic and diluted</t>
        </is>
      </c>
      <c r="B8" s="5" t="n">
        <v>2366198</v>
      </c>
      <c r="D8" s="5" t="n">
        <v>1928933</v>
      </c>
      <c r="F8" s="5" t="n">
        <v>2147876</v>
      </c>
      <c r="G8" s="5" t="n">
        <v>1901109</v>
      </c>
    </row>
    <row r="9">
      <c r="A9" s="4" t="inlineStr">
        <is>
          <t>Net loss per share attributable to common shareholders—basic and diluted</t>
        </is>
      </c>
      <c r="B9" s="7" t="n">
        <v>-18.91</v>
      </c>
      <c r="D9" s="7" t="n">
        <v>-1.79</v>
      </c>
      <c r="F9" s="7" t="n">
        <v>-26.23</v>
      </c>
      <c r="G9" s="7" t="n">
        <v>-3.89</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 Common Shares Excluded from Calculation of Diluted Net Los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 common shares excluded from calculation of diluted net loss per share</t>
        </is>
      </c>
      <c r="B4" s="5" t="n">
        <v>6104181</v>
      </c>
      <c r="C4" s="5" t="n">
        <v>19798449</v>
      </c>
      <c r="D4" s="5" t="n">
        <v>6104181</v>
      </c>
      <c r="E4" s="5" t="n">
        <v>19798449</v>
      </c>
    </row>
    <row r="5">
      <c r="A5" s="4" t="inlineStr">
        <is>
          <t>Convertible Preferred shares [Member]</t>
        </is>
      </c>
    </row>
    <row r="6">
      <c r="A6" s="3" t="inlineStr">
        <is>
          <t>Antidilutive Securities Excluded From Computation Of Earnings Per Share [Line Items]</t>
        </is>
      </c>
    </row>
    <row r="7">
      <c r="A7" s="4" t="inlineStr">
        <is>
          <t>Potential common shares excluded from calculation of diluted net loss per share</t>
        </is>
      </c>
      <c r="C7" s="5" t="n">
        <v>13696513</v>
      </c>
      <c r="E7" s="5" t="n">
        <v>13696513</v>
      </c>
    </row>
    <row r="8">
      <c r="A8" s="4" t="inlineStr">
        <is>
          <t>Options to purchase common shares [Member]</t>
        </is>
      </c>
    </row>
    <row r="9">
      <c r="A9" s="3" t="inlineStr">
        <is>
          <t>Antidilutive Securities Excluded From Computation Of Earnings Per Share [Line Items]</t>
        </is>
      </c>
    </row>
    <row r="10">
      <c r="A10" s="4" t="inlineStr">
        <is>
          <t>Potential common shares excluded from calculation of diluted net loss per share</t>
        </is>
      </c>
      <c r="B10" s="5" t="n">
        <v>5354984</v>
      </c>
      <c r="C10" s="5" t="n">
        <v>1524830</v>
      </c>
      <c r="D10" s="5" t="n">
        <v>5354984</v>
      </c>
      <c r="E10" s="5" t="n">
        <v>1524830</v>
      </c>
    </row>
    <row r="11">
      <c r="A11" s="4" t="inlineStr">
        <is>
          <t>Class B Preferred Exchangeable Shares [Member]</t>
        </is>
      </c>
    </row>
    <row r="12">
      <c r="A12" s="3" t="inlineStr">
        <is>
          <t>Antidilutive Securities Excluded From Computation Of Earnings Per Share [Line Items]</t>
        </is>
      </c>
    </row>
    <row r="13">
      <c r="A13" s="4" t="inlineStr">
        <is>
          <t>Potential common shares excluded from calculation of diluted net loss per share</t>
        </is>
      </c>
      <c r="C13" s="5" t="n">
        <v>4577106</v>
      </c>
      <c r="E13" s="5" t="n">
        <v>4577106</v>
      </c>
    </row>
    <row r="14">
      <c r="A14" s="4" t="inlineStr">
        <is>
          <t>Warrant Liability [Member]</t>
        </is>
      </c>
    </row>
    <row r="15">
      <c r="A15" s="3" t="inlineStr">
        <is>
          <t>Antidilutive Securities Excluded From Computation Of Earnings Per Share [Line Items]</t>
        </is>
      </c>
    </row>
    <row r="16">
      <c r="A16" s="4" t="inlineStr">
        <is>
          <t>Potential common shares excluded from calculation of diluted net loss per share</t>
        </is>
      </c>
      <c r="B16" s="5" t="n">
        <v>749197</v>
      </c>
      <c r="D16" s="5" t="n">
        <v>749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4" customWidth="1" min="7" max="7"/>
    <col width="80" customWidth="1" min="8" max="8"/>
    <col width="14" customWidth="1" min="9" max="9"/>
    <col width="14" customWidth="1" min="10" max="10"/>
  </cols>
  <sheetData>
    <row r="1">
      <c r="A1" s="1" t="inlineStr">
        <is>
          <t>Commitments and Contingencies - Additional Information (Detail) - USD ($) $ in Thousands</t>
        </is>
      </c>
      <c r="B1" s="2" t="inlineStr">
        <is>
          <t>1 Months Ended</t>
        </is>
      </c>
      <c r="F1" s="2" t="inlineStr">
        <is>
          <t>3 Months Ended</t>
        </is>
      </c>
      <c r="H1" s="2" t="inlineStr">
        <is>
          <t>6 Months Ended</t>
        </is>
      </c>
    </row>
    <row r="2">
      <c r="B2" s="2" t="inlineStr">
        <is>
          <t>Jul. 31, 2020</t>
        </is>
      </c>
      <c r="C2" s="2" t="inlineStr">
        <is>
          <t>Oct. 31, 2019</t>
        </is>
      </c>
      <c r="D2" s="2" t="inlineStr">
        <is>
          <t>Aug. 31, 2019</t>
        </is>
      </c>
      <c r="E2" s="2" t="inlineStr">
        <is>
          <t>Jan. 31, 2018</t>
        </is>
      </c>
      <c r="F2" s="2" t="inlineStr">
        <is>
          <t>Jun. 30, 2020</t>
        </is>
      </c>
      <c r="G2" s="2" t="inlineStr">
        <is>
          <t>Jun. 30, 2019</t>
        </is>
      </c>
      <c r="H2" s="2" t="inlineStr">
        <is>
          <t>Jun. 30, 2020</t>
        </is>
      </c>
      <c r="I2" s="2" t="inlineStr">
        <is>
          <t>Jun. 30, 2019</t>
        </is>
      </c>
      <c r="J2" s="2" t="inlineStr">
        <is>
          <t>Dec. 31, 2019</t>
        </is>
      </c>
    </row>
    <row r="3">
      <c r="A3" s="3" t="inlineStr">
        <is>
          <t>Defined Benefit Plan Disclosure [Line Items]</t>
        </is>
      </c>
    </row>
    <row r="4">
      <c r="A4" s="4" t="inlineStr">
        <is>
          <t>Operating lease expiration period</t>
        </is>
      </c>
      <c r="C4" s="4" t="inlineStr">
        <is>
          <t>Sep. 30,
		2025</t>
        </is>
      </c>
      <c r="D4" s="4" t="inlineStr">
        <is>
          <t>Dec. 31,
		2023</t>
        </is>
      </c>
      <c r="E4" s="4" t="inlineStr">
        <is>
          <t>Jul. 31,
		2023</t>
        </is>
      </c>
    </row>
    <row r="5">
      <c r="A5" s="4" t="inlineStr">
        <is>
          <t>Operating lease, option to extend by lessee</t>
        </is>
      </c>
      <c r="H5" s="4" t="inlineStr">
        <is>
          <t>false</t>
        </is>
      </c>
    </row>
    <row r="6">
      <c r="A6" s="4" t="inlineStr">
        <is>
          <t>Restricted cash</t>
        </is>
      </c>
      <c r="F6" s="6" t="n">
        <v>1497</v>
      </c>
      <c r="H6" s="6" t="n">
        <v>1497</v>
      </c>
      <c r="J6" s="6" t="n">
        <v>1497</v>
      </c>
    </row>
    <row r="7">
      <c r="A7" s="4" t="inlineStr">
        <is>
          <t>Lessee, operating lease, description</t>
        </is>
      </c>
      <c r="H7" s="4" t="inlineStr">
        <is>
          <t>In January 2018, the Company entered into an operating lease for office space in Boston, Massachusetts, which expires in July 2023 and has no renewal options. 
In August 2018, the Company entered into an operating lease for office space in Hamilton, Ontario, Canada, which expires in December 2023 and has no renewal options. 
In October 2019, the Company entered into an operating lease for office space in Boston, Massachusetts, which expires September 2025 and has no renewal options. In connection with entering into this lease agreement, the Company issued a letter of credit of $1.5 million, which is classified as restricted cash (non-current) on the consolidated balance sheets as of June 30, 2020 and December 31, 2019.</t>
        </is>
      </c>
    </row>
    <row r="8">
      <c r="A8" s="4" t="inlineStr">
        <is>
          <t>Rent Expense</t>
        </is>
      </c>
      <c r="F8" s="5" t="n">
        <v>300</v>
      </c>
      <c r="G8" s="6" t="n">
        <v>100</v>
      </c>
      <c r="H8" s="6" t="n">
        <v>400</v>
      </c>
      <c r="I8" s="6" t="n">
        <v>100</v>
      </c>
    </row>
    <row r="9">
      <c r="A9" s="4" t="inlineStr">
        <is>
          <t>CPDC [Member]</t>
        </is>
      </c>
    </row>
    <row r="10">
      <c r="A10" s="3" t="inlineStr">
        <is>
          <t>Defined Benefit Plan Disclosure [Line Items]</t>
        </is>
      </c>
    </row>
    <row r="11">
      <c r="A11" s="4" t="inlineStr">
        <is>
          <t>Non-cancelable minimum purchase commitments</t>
        </is>
      </c>
      <c r="F11" s="5" t="n">
        <v>300</v>
      </c>
      <c r="H11" s="5" t="n">
        <v>300</v>
      </c>
    </row>
    <row r="12">
      <c r="A12" s="4" t="inlineStr">
        <is>
          <t>Subsequent Event [Member]</t>
        </is>
      </c>
    </row>
    <row r="13">
      <c r="A13" s="3" t="inlineStr">
        <is>
          <t>Defined Benefit Plan Disclosure [Line Items]</t>
        </is>
      </c>
    </row>
    <row r="14">
      <c r="A14" s="4" t="inlineStr">
        <is>
          <t>Non-cancelable minimum purchase commitments</t>
        </is>
      </c>
      <c r="B14" s="6" t="n">
        <v>100</v>
      </c>
    </row>
    <row r="15">
      <c r="A15" s="4" t="inlineStr">
        <is>
          <t>Lease expiration date</t>
        </is>
      </c>
      <c r="B15" s="4" t="inlineStr">
        <is>
          <t>Jul. 31,
		2023</t>
        </is>
      </c>
    </row>
    <row r="16">
      <c r="A16" s="4" t="inlineStr">
        <is>
          <t>Letter Of Credit [Member]</t>
        </is>
      </c>
    </row>
    <row r="17">
      <c r="A17" s="3" t="inlineStr">
        <is>
          <t>Defined Benefit Plan Disclosure [Line Items]</t>
        </is>
      </c>
    </row>
    <row r="18">
      <c r="A18" s="4" t="inlineStr">
        <is>
          <t>Restricted cash</t>
        </is>
      </c>
      <c r="F18" s="6" t="n">
        <v>1500</v>
      </c>
      <c r="H18" s="6" t="n">
        <v>1500</v>
      </c>
      <c r="J18" s="6" t="n">
        <v>1500</v>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aturities of Lease Liabilities (Detail) $ in Thousands</t>
        </is>
      </c>
      <c r="B1" s="2" t="inlineStr">
        <is>
          <t>Jun. 30, 2020USD ($)</t>
        </is>
      </c>
    </row>
    <row r="2">
      <c r="A2" s="3" t="inlineStr">
        <is>
          <t>Operating Leases</t>
        </is>
      </c>
    </row>
    <row r="3">
      <c r="A3" s="4" t="inlineStr">
        <is>
          <t>2020 (six months)</t>
        </is>
      </c>
      <c r="B3" s="6" t="n">
        <v>553</v>
      </c>
    </row>
    <row r="4">
      <c r="A4" s="4" t="inlineStr">
        <is>
          <t>2021</t>
        </is>
      </c>
      <c r="B4" s="5" t="n">
        <v>1173</v>
      </c>
    </row>
    <row r="5">
      <c r="A5" s="4" t="inlineStr">
        <is>
          <t>2022</t>
        </is>
      </c>
      <c r="B5" s="5" t="n">
        <v>1203</v>
      </c>
    </row>
    <row r="6">
      <c r="A6" s="4" t="inlineStr">
        <is>
          <t>2023</t>
        </is>
      </c>
      <c r="B6" s="5" t="n">
        <v>1173</v>
      </c>
    </row>
    <row r="7">
      <c r="A7" s="4" t="inlineStr">
        <is>
          <t>2024</t>
        </is>
      </c>
      <c r="B7" s="5" t="n">
        <v>1118</v>
      </c>
    </row>
    <row r="8">
      <c r="A8" s="4" t="inlineStr">
        <is>
          <t>Thereafter</t>
        </is>
      </c>
      <c r="B8" s="5" t="n">
        <v>2229</v>
      </c>
    </row>
    <row r="9">
      <c r="A9" s="4" t="inlineStr">
        <is>
          <t>Total lease payments</t>
        </is>
      </c>
      <c r="B9" s="6" t="n">
        <v>74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CPDC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Payment related to supply agreement per month</t>
        </is>
      </c>
      <c r="B4" s="13" t="n">
        <v>0.1</v>
      </c>
      <c r="D4" s="13" t="n">
        <v>0.1</v>
      </c>
    </row>
    <row r="5">
      <c r="A5" s="4" t="inlineStr">
        <is>
          <t>Payment related to supply agreement aggregate per year</t>
        </is>
      </c>
      <c r="B5" s="16" t="n">
        <v>0.5</v>
      </c>
      <c r="D5" s="16" t="n">
        <v>0.5</v>
      </c>
    </row>
    <row r="6">
      <c r="A6" s="4" t="inlineStr">
        <is>
          <t>Amounts of transaction related to service</t>
        </is>
      </c>
      <c r="B6" s="16" t="n">
        <v>0.4</v>
      </c>
      <c r="C6" s="13" t="n">
        <v>0.1</v>
      </c>
      <c r="D6" s="16" t="n">
        <v>0.7</v>
      </c>
      <c r="E6" s="13" t="n">
        <v>0.3</v>
      </c>
    </row>
    <row r="7">
      <c r="A7" s="4" t="inlineStr">
        <is>
          <t>Amount due to related parties</t>
        </is>
      </c>
      <c r="B7" s="16" t="n">
        <v>0.2</v>
      </c>
      <c r="D7" s="16" t="n">
        <v>0.2</v>
      </c>
      <c r="F7" s="13" t="n">
        <v>0.2</v>
      </c>
    </row>
    <row r="8">
      <c r="A8" s="4" t="inlineStr">
        <is>
          <t>Payment for reimbursement of pass through costs</t>
        </is>
      </c>
      <c r="B8" s="13" t="n">
        <v>0.1</v>
      </c>
      <c r="C8" s="13" t="n">
        <v>0.1</v>
      </c>
      <c r="D8" s="13" t="n">
        <v>0.1</v>
      </c>
      <c r="E8" s="13"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cognized Expenses in Connection with Servic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search and development</t>
        </is>
      </c>
      <c r="B4" s="6" t="n">
        <v>3325</v>
      </c>
      <c r="C4" s="6" t="n">
        <v>2137</v>
      </c>
      <c r="D4" s="6" t="n">
        <v>7702</v>
      </c>
      <c r="E4" s="6" t="n">
        <v>4978</v>
      </c>
    </row>
    <row r="5">
      <c r="A5" s="4" t="inlineStr">
        <is>
          <t>General and administrative</t>
        </is>
      </c>
      <c r="B5" s="5" t="n">
        <v>3988</v>
      </c>
      <c r="C5" s="5" t="n">
        <v>1771</v>
      </c>
      <c r="D5" s="5" t="n">
        <v>8315</v>
      </c>
      <c r="E5" s="5" t="n">
        <v>2942</v>
      </c>
    </row>
    <row r="6">
      <c r="A6" s="4" t="inlineStr">
        <is>
          <t>CPDC [Member]</t>
        </is>
      </c>
    </row>
    <row r="7">
      <c r="A7" s="3" t="inlineStr">
        <is>
          <t>Related Party Transaction [Line Items]</t>
        </is>
      </c>
    </row>
    <row r="8">
      <c r="A8" s="4" t="inlineStr">
        <is>
          <t>Research and development</t>
        </is>
      </c>
      <c r="B8" s="5" t="n">
        <v>236</v>
      </c>
      <c r="C8" s="5" t="n">
        <v>258</v>
      </c>
      <c r="D8" s="5" t="n">
        <v>639</v>
      </c>
      <c r="E8" s="5" t="n">
        <v>459</v>
      </c>
    </row>
    <row r="9">
      <c r="A9" s="4" t="inlineStr">
        <is>
          <t>General and administrative</t>
        </is>
      </c>
      <c r="B9" s="5" t="n">
        <v>13</v>
      </c>
      <c r="C9" s="5" t="n">
        <v>13</v>
      </c>
      <c r="D9" s="5" t="n">
        <v>27</v>
      </c>
      <c r="E9" s="5" t="n">
        <v>43</v>
      </c>
    </row>
    <row r="10">
      <c r="A10" s="4" t="inlineStr">
        <is>
          <t>Total operating expenses</t>
        </is>
      </c>
      <c r="B10" s="6" t="n">
        <v>249</v>
      </c>
      <c r="C10" s="6" t="n">
        <v>271</v>
      </c>
      <c r="D10" s="6" t="n">
        <v>666</v>
      </c>
      <c r="E10" s="6" t="n">
        <v>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80" customWidth="1" min="3" max="3"/>
    <col width="78" customWidth="1" min="4" max="4"/>
    <col width="80" customWidth="1" min="5" max="5"/>
    <col width="52" customWidth="1" min="6" max="6"/>
    <col width="80" customWidth="1" min="7" max="7"/>
    <col width="23" customWidth="1" min="8" max="8"/>
    <col width="36" customWidth="1" min="9" max="9"/>
    <col width="80" customWidth="1" min="10" max="10"/>
    <col width="29" customWidth="1" min="11" max="11"/>
    <col width="80" customWidth="1" min="12" max="12"/>
  </cols>
  <sheetData>
    <row r="1">
      <c r="A1" s="1" t="inlineStr">
        <is>
          <t>Condensed Consolidated Statements of Non-Controlling Interest, Convertible Preferred Shares and Shareholders' Equity (Deficit) (Unaudited) - USD ($) $ in Thousands</t>
        </is>
      </c>
      <c r="B1" s="2" t="inlineStr">
        <is>
          <t>Total</t>
        </is>
      </c>
      <c r="C1" s="2" t="inlineStr">
        <is>
          <t>Class B Convertible Preferred Shares and Class B Preferred Exchangeable Shares [Member]</t>
        </is>
      </c>
      <c r="D1" s="2" t="inlineStr">
        <is>
          <t>Non-Controlling Interest in Fusion Pharmaceuticals (Ireland) Limited [Member]</t>
        </is>
      </c>
      <c r="E1" s="2" t="inlineStr">
        <is>
          <t>Non-Controlling Interest in Fusion Pharmaceuticals (Ireland) Limited [Member]Class B Preferred Exchangeable Shares and Class B Preferred Share Tranche Right [Member]</t>
        </is>
      </c>
      <c r="F1" s="2" t="inlineStr">
        <is>
          <t>Class A and B Convertible Preferred Shares [Member]</t>
        </is>
      </c>
      <c r="G1" s="2" t="inlineStr">
        <is>
          <t>Class A and B Convertible Preferred Shares [Member]Class B Convertible Preferred Shares and Class B Preferred Share Tranche Right [Member]</t>
        </is>
      </c>
      <c r="H1" s="2" t="inlineStr">
        <is>
          <t>Common Shares [Member]</t>
        </is>
      </c>
      <c r="I1" s="2" t="inlineStr">
        <is>
          <t>Additional Paid-in Capital [Member]</t>
        </is>
      </c>
      <c r="J1" s="2" t="inlineStr">
        <is>
          <t>Additional Paid-in Capital [Member]Class B Convertible Preferred Shares and Class B Preferred Exchangeable Shares [Member]</t>
        </is>
      </c>
      <c r="K1" s="2" t="inlineStr">
        <is>
          <t>Accumulated Deficit [Member]</t>
        </is>
      </c>
      <c r="L1" s="2" t="inlineStr">
        <is>
          <t>Accumulated Deficit [Member]Class B Convertible Preferred Shares and Class B Preferred Exchangeable Shares [Member]</t>
        </is>
      </c>
    </row>
    <row r="2">
      <c r="A2" s="4" t="inlineStr">
        <is>
          <t>Beginning Balance at Dec. 31, 2018</t>
        </is>
      </c>
      <c r="B2" s="6" t="n">
        <v>-17917</v>
      </c>
      <c r="D2" s="6" t="n">
        <v>15168</v>
      </c>
      <c r="F2" s="6" t="n">
        <v>32371</v>
      </c>
      <c r="I2" s="6" t="n">
        <v>668</v>
      </c>
      <c r="K2" s="6" t="n">
        <v>-18585</v>
      </c>
    </row>
    <row r="3">
      <c r="A3" s="4" t="inlineStr">
        <is>
          <t>Beginning Balance (in shares) at Dec. 31, 2018</t>
        </is>
      </c>
      <c r="F3" s="5" t="n">
        <v>42918661</v>
      </c>
      <c r="H3" s="5" t="n">
        <v>1872975</v>
      </c>
    </row>
    <row r="4">
      <c r="A4" s="4" t="inlineStr">
        <is>
          <t>Issuance of Class B convertible/exchangeable preferred shares and Class B preferred share tranche right, net of issuance costs</t>
        </is>
      </c>
      <c r="E4" s="6" t="n">
        <v>6711</v>
      </c>
      <c r="G4" s="6" t="n">
        <v>45476</v>
      </c>
    </row>
    <row r="5">
      <c r="A5" s="4" t="inlineStr">
        <is>
          <t>Issuance of Class B convertible/exchangeable preferred shares and Class B preferred share tranche right, net of issuance costs (in shares)</t>
        </is>
      </c>
      <c r="G5" s="5" t="n">
        <v>30207129</v>
      </c>
    </row>
    <row r="6">
      <c r="A6" s="4" t="inlineStr">
        <is>
          <t>Initial fair value of Class B convertible preferred share tranche right liability</t>
        </is>
      </c>
      <c r="D6" s="5" t="n">
        <v>-918</v>
      </c>
      <c r="F6" s="6" t="n">
        <v>-6255</v>
      </c>
    </row>
    <row r="7">
      <c r="A7" s="4" t="inlineStr">
        <is>
          <t>Share-based compensation expense</t>
        </is>
      </c>
      <c r="B7" s="5" t="n">
        <v>102</v>
      </c>
      <c r="I7" s="5" t="n">
        <v>102</v>
      </c>
    </row>
    <row r="8">
      <c r="A8" s="4" t="inlineStr">
        <is>
          <t>Net loss</t>
        </is>
      </c>
      <c r="B8" s="5" t="n">
        <v>-3933</v>
      </c>
      <c r="K8" s="5" t="n">
        <v>-3933</v>
      </c>
    </row>
    <row r="9">
      <c r="A9" s="4" t="inlineStr">
        <is>
          <t>Ending Balance at Mar. 31, 2019</t>
        </is>
      </c>
      <c r="B9" s="5" t="n">
        <v>-21748</v>
      </c>
      <c r="D9" s="5" t="n">
        <v>20961</v>
      </c>
      <c r="F9" s="6" t="n">
        <v>71592</v>
      </c>
      <c r="I9" s="5" t="n">
        <v>770</v>
      </c>
      <c r="K9" s="5" t="n">
        <v>-22518</v>
      </c>
    </row>
    <row r="10">
      <c r="A10" s="4" t="inlineStr">
        <is>
          <t>Ending Balance (in shares) at Mar. 31, 2019</t>
        </is>
      </c>
      <c r="F10" s="5" t="n">
        <v>73125790</v>
      </c>
      <c r="H10" s="5" t="n">
        <v>1872975</v>
      </c>
    </row>
    <row r="11">
      <c r="A11" s="4" t="inlineStr">
        <is>
          <t>Beginning Balance at Dec. 31, 2018</t>
        </is>
      </c>
      <c r="B11" s="5" t="n">
        <v>-17917</v>
      </c>
      <c r="D11" s="5" t="n">
        <v>15168</v>
      </c>
      <c r="F11" s="6" t="n">
        <v>32371</v>
      </c>
      <c r="I11" s="5" t="n">
        <v>668</v>
      </c>
      <c r="K11" s="5" t="n">
        <v>-18585</v>
      </c>
    </row>
    <row r="12">
      <c r="A12" s="4" t="inlineStr">
        <is>
          <t>Beginning Balance (in shares) at Dec. 31, 2018</t>
        </is>
      </c>
      <c r="F12" s="5" t="n">
        <v>42918661</v>
      </c>
      <c r="H12" s="5" t="n">
        <v>1872975</v>
      </c>
    </row>
    <row r="13">
      <c r="A13" s="4" t="inlineStr">
        <is>
          <t>Net loss</t>
        </is>
      </c>
      <c r="B13" s="5" t="n">
        <v>-7389</v>
      </c>
    </row>
    <row r="14">
      <c r="A14" s="4" t="inlineStr">
        <is>
          <t>Ending Balance at Jun. 30, 2019</t>
        </is>
      </c>
      <c r="B14" s="5" t="n">
        <v>-25116</v>
      </c>
      <c r="D14" s="5" t="n">
        <v>20961</v>
      </c>
      <c r="F14" s="6" t="n">
        <v>71592</v>
      </c>
      <c r="I14" s="5" t="n">
        <v>858</v>
      </c>
      <c r="K14" s="5" t="n">
        <v>-25974</v>
      </c>
    </row>
    <row r="15">
      <c r="A15" s="4" t="inlineStr">
        <is>
          <t>Ending Balance (in shares) at Jun. 30, 2019</t>
        </is>
      </c>
      <c r="F15" s="5" t="n">
        <v>73125790</v>
      </c>
      <c r="H15" s="5" t="n">
        <v>1929555</v>
      </c>
    </row>
    <row r="16">
      <c r="A16" s="4" t="inlineStr">
        <is>
          <t>Beginning Balance at Dec. 31, 2018</t>
        </is>
      </c>
      <c r="B16" s="6" t="n">
        <v>-17917</v>
      </c>
      <c r="D16" s="5" t="n">
        <v>15168</v>
      </c>
      <c r="F16" s="6" t="n">
        <v>32371</v>
      </c>
      <c r="I16" s="5" t="n">
        <v>668</v>
      </c>
      <c r="K16" s="5" t="n">
        <v>-18585</v>
      </c>
    </row>
    <row r="17">
      <c r="A17" s="4" t="inlineStr">
        <is>
          <t>Beginning Balance (in shares) at Dec. 31, 2018</t>
        </is>
      </c>
      <c r="F17" s="5" t="n">
        <v>42918661</v>
      </c>
      <c r="H17" s="5" t="n">
        <v>1872975</v>
      </c>
    </row>
    <row r="18">
      <c r="A18" s="4" t="inlineStr">
        <is>
          <t>Issuance of common shares upon exercise of stock options (in shares)</t>
        </is>
      </c>
      <c r="B18" s="5" t="n">
        <v>0</v>
      </c>
    </row>
    <row r="19">
      <c r="A19" s="4" t="inlineStr">
        <is>
          <t>Ending Balance at Dec. 31, 2019</t>
        </is>
      </c>
      <c r="B19" s="6" t="n">
        <v>-33488</v>
      </c>
      <c r="D19" s="5" t="n">
        <v>20961</v>
      </c>
      <c r="F19" s="6" t="n">
        <v>71592</v>
      </c>
      <c r="I19" s="5" t="n">
        <v>1286</v>
      </c>
      <c r="K19" s="5" t="n">
        <v>-34774</v>
      </c>
    </row>
    <row r="20">
      <c r="A20" s="4" t="inlineStr">
        <is>
          <t>Ending Balance (in shares) at Dec. 31, 2019</t>
        </is>
      </c>
      <c r="F20" s="5" t="n">
        <v>73125790</v>
      </c>
      <c r="H20" s="5" t="n">
        <v>1929555</v>
      </c>
    </row>
    <row r="21">
      <c r="A21" s="4" t="inlineStr">
        <is>
          <t>Beginning Balance at Mar. 31, 2019</t>
        </is>
      </c>
      <c r="B21" s="5" t="n">
        <v>-21748</v>
      </c>
      <c r="D21" s="5" t="n">
        <v>20961</v>
      </c>
      <c r="F21" s="6" t="n">
        <v>71592</v>
      </c>
      <c r="I21" s="5" t="n">
        <v>770</v>
      </c>
      <c r="K21" s="5" t="n">
        <v>-22518</v>
      </c>
    </row>
    <row r="22">
      <c r="A22" s="4" t="inlineStr">
        <is>
          <t>Beginning Balance (in shares) at Mar. 31, 2019</t>
        </is>
      </c>
      <c r="F22" s="5" t="n">
        <v>73125790</v>
      </c>
      <c r="H22" s="5" t="n">
        <v>1872975</v>
      </c>
    </row>
    <row r="23">
      <c r="A23" s="4" t="inlineStr">
        <is>
          <t>Issuance of common shares upon exercise of stock options (in shares)</t>
        </is>
      </c>
      <c r="H23" s="5" t="n">
        <v>56580</v>
      </c>
    </row>
    <row r="24">
      <c r="A24" s="4" t="inlineStr">
        <is>
          <t>Share-based compensation expense</t>
        </is>
      </c>
      <c r="B24" s="5" t="n">
        <v>88</v>
      </c>
      <c r="I24" s="5" t="n">
        <v>88</v>
      </c>
    </row>
    <row r="25">
      <c r="A25" s="4" t="inlineStr">
        <is>
          <t>Net loss</t>
        </is>
      </c>
      <c r="B25" s="5" t="n">
        <v>-3456</v>
      </c>
      <c r="K25" s="5" t="n">
        <v>-3456</v>
      </c>
    </row>
    <row r="26">
      <c r="A26" s="4" t="inlineStr">
        <is>
          <t>Ending Balance at Jun. 30, 2019</t>
        </is>
      </c>
      <c r="B26" s="5" t="n">
        <v>-25116</v>
      </c>
      <c r="D26" s="5" t="n">
        <v>20961</v>
      </c>
      <c r="F26" s="6" t="n">
        <v>71592</v>
      </c>
      <c r="I26" s="5" t="n">
        <v>858</v>
      </c>
      <c r="K26" s="5" t="n">
        <v>-25974</v>
      </c>
    </row>
    <row r="27">
      <c r="A27" s="4" t="inlineStr">
        <is>
          <t>Ending Balance (in shares) at Jun. 30, 2019</t>
        </is>
      </c>
      <c r="F27" s="5" t="n">
        <v>73125790</v>
      </c>
      <c r="H27" s="5" t="n">
        <v>1929555</v>
      </c>
    </row>
    <row r="28">
      <c r="A28" s="4" t="inlineStr">
        <is>
          <t>Beginning Balance at Dec. 31, 2019</t>
        </is>
      </c>
      <c r="B28" s="5" t="n">
        <v>-33488</v>
      </c>
      <c r="D28" s="5" t="n">
        <v>20961</v>
      </c>
      <c r="F28" s="6" t="n">
        <v>71592</v>
      </c>
      <c r="I28" s="5" t="n">
        <v>1286</v>
      </c>
      <c r="K28" s="5" t="n">
        <v>-34774</v>
      </c>
    </row>
    <row r="29">
      <c r="A29" s="4" t="inlineStr">
        <is>
          <t>Beginning Balance (in shares) at Dec. 31, 2019</t>
        </is>
      </c>
      <c r="F29" s="5" t="n">
        <v>73125790</v>
      </c>
      <c r="H29" s="5" t="n">
        <v>1929555</v>
      </c>
    </row>
    <row r="30">
      <c r="A30" s="4" t="inlineStr">
        <is>
          <t>Issuance of Class B convertible/exchangeable preferred shares and Class B preferred share tranche right, net of issuance costs</t>
        </is>
      </c>
      <c r="G30" s="6" t="n">
        <v>9907</v>
      </c>
    </row>
    <row r="31">
      <c r="A31" s="4" t="inlineStr">
        <is>
          <t>Issuance of Class B convertible/exchangeable preferred shares and Class B preferred share tranche right, net of issuance costs (in shares)</t>
        </is>
      </c>
      <c r="G31" s="5" t="n">
        <v>6598917</v>
      </c>
    </row>
    <row r="32">
      <c r="A32" s="4" t="inlineStr">
        <is>
          <t>Initial fair value of Class B convertible preferred share tranche right liability</t>
        </is>
      </c>
      <c r="F32" s="6" t="n">
        <v>-1105</v>
      </c>
    </row>
    <row r="33">
      <c r="A33" s="4" t="inlineStr">
        <is>
          <t>Issuance of warrants to purchase Class B convertible preferred shares and Class B preferred exchangeable shares as a non-cash dividend to preferred shareholders</t>
        </is>
      </c>
      <c r="C33" s="6" t="n">
        <v>-1382</v>
      </c>
      <c r="J33" s="6" t="n">
        <v>-1286</v>
      </c>
      <c r="L33" s="6" t="n">
        <v>-96</v>
      </c>
    </row>
    <row r="34">
      <c r="A34" s="4" t="inlineStr">
        <is>
          <t>Share-based compensation expense</t>
        </is>
      </c>
      <c r="B34" s="5" t="n">
        <v>358</v>
      </c>
      <c r="I34" s="5" t="n">
        <v>358</v>
      </c>
    </row>
    <row r="35">
      <c r="A35" s="4" t="inlineStr">
        <is>
          <t>Net loss</t>
        </is>
      </c>
      <c r="B35" s="5" t="n">
        <v>-10222</v>
      </c>
      <c r="K35" s="5" t="n">
        <v>-10222</v>
      </c>
    </row>
    <row r="36">
      <c r="A36" s="4" t="inlineStr">
        <is>
          <t>Ending Balance at Mar. 31, 2020</t>
        </is>
      </c>
      <c r="B36" s="5" t="n">
        <v>-44734</v>
      </c>
      <c r="D36" s="5" t="n">
        <v>20961</v>
      </c>
      <c r="F36" s="6" t="n">
        <v>80394</v>
      </c>
      <c r="I36" s="5" t="n">
        <v>358</v>
      </c>
      <c r="K36" s="5" t="n">
        <v>-45092</v>
      </c>
    </row>
    <row r="37">
      <c r="A37" s="4" t="inlineStr">
        <is>
          <t>Ending Balance (in shares) at Mar. 31, 2020</t>
        </is>
      </c>
      <c r="F37" s="5" t="n">
        <v>79724707</v>
      </c>
      <c r="H37" s="5" t="n">
        <v>1929555</v>
      </c>
    </row>
    <row r="38">
      <c r="A38" s="4" t="inlineStr">
        <is>
          <t>Beginning Balance at Dec. 31, 2019</t>
        </is>
      </c>
      <c r="B38" s="6" t="n">
        <v>-33488</v>
      </c>
      <c r="D38" s="5" t="n">
        <v>20961</v>
      </c>
      <c r="F38" s="6" t="n">
        <v>71592</v>
      </c>
      <c r="I38" s="5" t="n">
        <v>1286</v>
      </c>
      <c r="K38" s="5" t="n">
        <v>-34774</v>
      </c>
    </row>
    <row r="39">
      <c r="A39" s="4" t="inlineStr">
        <is>
          <t>Beginning Balance (in shares) at Dec. 31, 2019</t>
        </is>
      </c>
      <c r="F39" s="5" t="n">
        <v>73125790</v>
      </c>
      <c r="H39" s="5" t="n">
        <v>1929555</v>
      </c>
    </row>
    <row r="40">
      <c r="A40" s="4" t="inlineStr">
        <is>
          <t>Issuance of common shares upon exercise of stock options (in shares)</t>
        </is>
      </c>
      <c r="B40" s="5" t="n">
        <v>0</v>
      </c>
    </row>
    <row r="41">
      <c r="A41" s="4" t="inlineStr">
        <is>
          <t>Net loss</t>
        </is>
      </c>
      <c r="B41" s="6" t="n">
        <v>-54955</v>
      </c>
    </row>
    <row r="42">
      <c r="A42" s="4" t="inlineStr">
        <is>
          <t>Ending Balance at Jun. 30, 2020</t>
        </is>
      </c>
      <c r="B42" s="5" t="n">
        <v>315207</v>
      </c>
      <c r="I42" s="5" t="n">
        <v>405032</v>
      </c>
      <c r="K42" s="5" t="n">
        <v>-89825</v>
      </c>
    </row>
    <row r="43">
      <c r="A43" s="4" t="inlineStr">
        <is>
          <t>Ending Balance (in shares) at Jun. 30, 2020</t>
        </is>
      </c>
      <c r="H43" s="5" t="n">
        <v>41664044</v>
      </c>
    </row>
    <row r="44">
      <c r="A44" s="4" t="inlineStr">
        <is>
          <t>Beginning Balance at Mar. 31, 2020</t>
        </is>
      </c>
      <c r="B44" s="5" t="n">
        <v>-44734</v>
      </c>
      <c r="D44" s="5" t="n">
        <v>20961</v>
      </c>
      <c r="F44" s="6" t="n">
        <v>80394</v>
      </c>
      <c r="I44" s="5" t="n">
        <v>358</v>
      </c>
      <c r="K44" s="5" t="n">
        <v>-45092</v>
      </c>
    </row>
    <row r="45">
      <c r="A45" s="4" t="inlineStr">
        <is>
          <t>Beginning Balance (in shares) at Mar. 31, 2020</t>
        </is>
      </c>
      <c r="F45" s="5" t="n">
        <v>79724707</v>
      </c>
      <c r="H45" s="5" t="n">
        <v>1929555</v>
      </c>
    </row>
    <row r="46">
      <c r="A46" s="4" t="inlineStr">
        <is>
          <t>Issuance of Class B convertible/exchangeable preferred shares and Class B preferred share tranche right, net of issuance costs</t>
        </is>
      </c>
      <c r="E46" s="6" t="n">
        <v>6722</v>
      </c>
      <c r="G46" s="6" t="n">
        <v>55769</v>
      </c>
    </row>
    <row r="47">
      <c r="A47" s="4" t="inlineStr">
        <is>
          <t>Issuance of Class B convertible/exchangeable preferred shares and Class B preferred share tranche right, net of issuance costs (in shares)</t>
        </is>
      </c>
      <c r="G47" s="5" t="n">
        <v>36806039</v>
      </c>
    </row>
    <row r="48">
      <c r="A48" s="4" t="inlineStr">
        <is>
          <t>Reclassification of Class B convertible preferred share and preferred exchangeable</t>
        </is>
      </c>
      <c r="D48" s="5" t="n">
        <v>4257</v>
      </c>
      <c r="F48" s="6" t="n">
        <v>35311</v>
      </c>
    </row>
    <row r="49">
      <c r="A49" s="4" t="inlineStr">
        <is>
          <t>Conversion of Class A and B preferred exchangeable shares into Class A and convertible preferred shares</t>
        </is>
      </c>
      <c r="D49" s="6" t="n">
        <v>-31940</v>
      </c>
      <c r="F49" s="6" t="n">
        <v>31940</v>
      </c>
    </row>
    <row r="50">
      <c r="A50" s="4" t="inlineStr">
        <is>
          <t>Conversion of Class A and B preferred exchangeable shares into Class A and B convertible preferred shares (in shares)</t>
        </is>
      </c>
      <c r="F50" s="5" t="n">
        <v>28874378</v>
      </c>
    </row>
    <row r="51">
      <c r="A51" s="4" t="inlineStr">
        <is>
          <t>Conversion of Class A and B convertible preferred shares into common shares</t>
        </is>
      </c>
      <c r="B51" s="5" t="n">
        <v>203414</v>
      </c>
      <c r="F51" s="6" t="n">
        <v>-203414</v>
      </c>
      <c r="I51" s="5" t="n">
        <v>203414</v>
      </c>
    </row>
    <row r="52">
      <c r="A52" s="4" t="inlineStr">
        <is>
          <t>Conversion of Class A and B convertible preferred shares into common shares (in shares)</t>
        </is>
      </c>
      <c r="F52" s="5" t="n">
        <v>-145405124</v>
      </c>
      <c r="H52" s="5" t="n">
        <v>27234489</v>
      </c>
    </row>
    <row r="53">
      <c r="A53" s="4" t="inlineStr">
        <is>
          <t>Conversion of convertible preferred share warrants into common share warrants</t>
        </is>
      </c>
      <c r="B53" s="5" t="n">
        <v>7781</v>
      </c>
      <c r="I53" s="5" t="n">
        <v>7781</v>
      </c>
    </row>
    <row r="54">
      <c r="A54" s="4" t="inlineStr">
        <is>
          <t>Issuance of common shares upon closing of initial public offering, net of offering costs and underwriter fees</t>
        </is>
      </c>
      <c r="B54" s="5" t="n">
        <v>193053</v>
      </c>
      <c r="I54" s="5" t="n">
        <v>193053</v>
      </c>
    </row>
    <row r="55">
      <c r="A55" s="4" t="inlineStr">
        <is>
          <t>Issuance of common shares upon closing of initial public offering, net of offering costs and underwriter fees (in shares)</t>
        </is>
      </c>
      <c r="H55" s="5" t="n">
        <v>12500000</v>
      </c>
    </row>
    <row r="56">
      <c r="A56" s="4" t="inlineStr">
        <is>
          <t>Share-based compensation expense</t>
        </is>
      </c>
      <c r="B56" s="5" t="n">
        <v>426</v>
      </c>
      <c r="I56" s="5" t="n">
        <v>426</v>
      </c>
    </row>
    <row r="57">
      <c r="A57" s="4" t="inlineStr">
        <is>
          <t>Net loss</t>
        </is>
      </c>
      <c r="B57" s="5" t="n">
        <v>-44733</v>
      </c>
      <c r="K57" s="5" t="n">
        <v>-44733</v>
      </c>
    </row>
    <row r="58">
      <c r="A58" s="4" t="inlineStr">
        <is>
          <t>Ending Balance at Jun. 30, 2020</t>
        </is>
      </c>
      <c r="B58" s="6" t="n">
        <v>315207</v>
      </c>
      <c r="I58" s="6" t="n">
        <v>405032</v>
      </c>
      <c r="K58" s="6" t="n">
        <v>-89825</v>
      </c>
    </row>
    <row r="59">
      <c r="A59" s="4" t="inlineStr">
        <is>
          <t>Ending Balance (in shares) at Jun. 30, 2020</t>
        </is>
      </c>
      <c r="H59" s="5" t="n">
        <v>41664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Long-lived Assets by Geographic Areas (Detail) - USD ($) $ in Thousands</t>
        </is>
      </c>
      <c r="B1" s="2" t="inlineStr">
        <is>
          <t>Jun. 30, 2020</t>
        </is>
      </c>
      <c r="C1" s="2" t="inlineStr">
        <is>
          <t>Dec. 31, 2019</t>
        </is>
      </c>
    </row>
    <row r="2">
      <c r="A2" s="3" t="inlineStr">
        <is>
          <t>Revenues From External Customers And Long Lived Assets [Line Items]</t>
        </is>
      </c>
    </row>
    <row r="3">
      <c r="A3" s="4" t="inlineStr">
        <is>
          <t>Property and equipment, net</t>
        </is>
      </c>
      <c r="B3" s="6" t="n">
        <v>1403</v>
      </c>
      <c r="C3" s="6" t="n">
        <v>1272</v>
      </c>
    </row>
    <row r="4">
      <c r="A4" s="4" t="inlineStr">
        <is>
          <t>United States [Member]</t>
        </is>
      </c>
    </row>
    <row r="5">
      <c r="A5" s="3" t="inlineStr">
        <is>
          <t>Revenues From External Customers And Long Lived Assets [Line Items]</t>
        </is>
      </c>
    </row>
    <row r="6">
      <c r="A6" s="4" t="inlineStr">
        <is>
          <t>Property and equipment, net</t>
        </is>
      </c>
      <c r="B6" s="5" t="n">
        <v>119</v>
      </c>
      <c r="C6" s="5" t="n">
        <v>127</v>
      </c>
    </row>
    <row r="7">
      <c r="A7" s="4" t="inlineStr">
        <is>
          <t>Canada [Member]</t>
        </is>
      </c>
    </row>
    <row r="8">
      <c r="A8" s="3" t="inlineStr">
        <is>
          <t>Revenues From External Customers And Long Lived Assets [Line Items]</t>
        </is>
      </c>
    </row>
    <row r="9">
      <c r="A9" s="4" t="inlineStr">
        <is>
          <t>Property and equipment, net</t>
        </is>
      </c>
      <c r="B9" s="6" t="n">
        <v>1284</v>
      </c>
      <c r="C9" s="6" t="n">
        <v>1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on-Controlling Interest, Convertible Preferred Shares and Shareholders' Equity (Deficit) (Unaudited) (Parenthetical) - USD ($) $ in Thousands</t>
        </is>
      </c>
      <c r="B1" s="2" t="inlineStr">
        <is>
          <t>3 Months Ended</t>
        </is>
      </c>
    </row>
    <row r="2">
      <c r="B2" s="2" t="inlineStr">
        <is>
          <t>Jun. 30, 2020</t>
        </is>
      </c>
      <c r="C2" s="2" t="inlineStr">
        <is>
          <t>Mar. 31, 2019</t>
        </is>
      </c>
    </row>
    <row r="3">
      <c r="A3" s="4" t="inlineStr">
        <is>
          <t>Issuance of common shares upon closing of initial public offering, offering costs and underwriter fees</t>
        </is>
      </c>
      <c r="B3" s="6" t="n">
        <v>19447</v>
      </c>
    </row>
    <row r="4">
      <c r="A4" s="4" t="inlineStr">
        <is>
          <t>Class B Convertible Preferred Shares and Class B Preferred Share Tranche Right [Member]</t>
        </is>
      </c>
    </row>
    <row r="5">
      <c r="A5" s="4" t="inlineStr">
        <is>
          <t>Issuance of preferred shares and tranche right, issuance costs</t>
        </is>
      </c>
      <c r="B5" s="5" t="n">
        <v>6</v>
      </c>
      <c r="C5" s="6" t="n">
        <v>299</v>
      </c>
    </row>
    <row r="6">
      <c r="A6" s="4" t="inlineStr">
        <is>
          <t>Class B Preferred Exchangeable Shares and Class B Preferred Share Tranche Right [Member]</t>
        </is>
      </c>
    </row>
    <row r="7">
      <c r="A7" s="4" t="inlineStr">
        <is>
          <t>Issuance of preferred shares and tranche right, issuance costs</t>
        </is>
      </c>
      <c r="B7" s="6" t="n">
        <v>2</v>
      </c>
      <c r="C7"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4955</v>
      </c>
      <c r="C4" s="6" t="n">
        <v>-7389</v>
      </c>
    </row>
    <row r="5">
      <c r="A5" s="3" t="inlineStr">
        <is>
          <t>Adjustments to reconcile net loss to net cash used in operating activities:</t>
        </is>
      </c>
    </row>
    <row r="6">
      <c r="A6" s="4" t="inlineStr">
        <is>
          <t>Share-based compensation expense</t>
        </is>
      </c>
      <c r="B6" s="5" t="n">
        <v>784</v>
      </c>
      <c r="C6" s="5" t="n">
        <v>190</v>
      </c>
    </row>
    <row r="7">
      <c r="A7" s="4" t="inlineStr">
        <is>
          <t>Depreciation and amortization expense</t>
        </is>
      </c>
      <c r="B7" s="5" t="n">
        <v>270</v>
      </c>
      <c r="C7" s="5" t="n">
        <v>134</v>
      </c>
    </row>
    <row r="8">
      <c r="A8" s="4" t="inlineStr">
        <is>
          <t>Non-cash rent expense</t>
        </is>
      </c>
      <c r="B8" s="5" t="n">
        <v>14</v>
      </c>
    </row>
    <row r="9">
      <c r="A9" s="4" t="inlineStr">
        <is>
          <t>Change in fair value of preferred share tranche right liability</t>
        </is>
      </c>
      <c r="B9" s="5" t="n">
        <v>32722</v>
      </c>
      <c r="C9" s="5" t="n">
        <v>-222</v>
      </c>
    </row>
    <row r="10">
      <c r="A10" s="4" t="inlineStr">
        <is>
          <t>Change in fair value of preferred share warrant liability</t>
        </is>
      </c>
      <c r="B10" s="5" t="n">
        <v>6399</v>
      </c>
    </row>
    <row r="11">
      <c r="A11" s="3" t="inlineStr">
        <is>
          <t>Changes in operating assets and liabilities:</t>
        </is>
      </c>
    </row>
    <row r="12">
      <c r="A12" s="4" t="inlineStr">
        <is>
          <t>Prepaid expenses and other current assets</t>
        </is>
      </c>
      <c r="B12" s="5" t="n">
        <v>-103</v>
      </c>
      <c r="C12" s="5" t="n">
        <v>-46</v>
      </c>
    </row>
    <row r="13">
      <c r="A13" s="4" t="inlineStr">
        <is>
          <t>Accounts payable</t>
        </is>
      </c>
      <c r="B13" s="5" t="n">
        <v>-319</v>
      </c>
      <c r="C13" s="5" t="n">
        <v>-12</v>
      </c>
    </row>
    <row r="14">
      <c r="A14" s="4" t="inlineStr">
        <is>
          <t>Accrued expenses</t>
        </is>
      </c>
      <c r="B14" s="5" t="n">
        <v>1209</v>
      </c>
      <c r="C14" s="5" t="n">
        <v>525</v>
      </c>
    </row>
    <row r="15">
      <c r="A15" s="4" t="inlineStr">
        <is>
          <t>Income taxes payable</t>
        </is>
      </c>
      <c r="B15" s="5" t="n">
        <v>162</v>
      </c>
      <c r="C15" s="5" t="n">
        <v>-9</v>
      </c>
    </row>
    <row r="16">
      <c r="A16" s="4" t="inlineStr">
        <is>
          <t>Net cash used in operating activities</t>
        </is>
      </c>
      <c r="B16" s="5" t="n">
        <v>-13817</v>
      </c>
      <c r="C16" s="5" t="n">
        <v>-6829</v>
      </c>
    </row>
    <row r="17">
      <c r="A17" s="3" t="inlineStr">
        <is>
          <t>Cash flows from investing activities:</t>
        </is>
      </c>
    </row>
    <row r="18">
      <c r="A18" s="4" t="inlineStr">
        <is>
          <t>Purchases of property and equipment</t>
        </is>
      </c>
      <c r="B18" s="5" t="n">
        <v>-382</v>
      </c>
      <c r="C18" s="5" t="n">
        <v>-151</v>
      </c>
    </row>
    <row r="19">
      <c r="A19" s="4" t="inlineStr">
        <is>
          <t>Net cash used in investing activities</t>
        </is>
      </c>
      <c r="B19" s="5" t="n">
        <v>-382</v>
      </c>
      <c r="C19" s="5" t="n">
        <v>-151</v>
      </c>
    </row>
    <row r="20">
      <c r="A20" s="3" t="inlineStr">
        <is>
          <t>Cash flows from financing activities:</t>
        </is>
      </c>
    </row>
    <row r="21">
      <c r="A21" s="4" t="inlineStr">
        <is>
          <t>Proceeds from issuance of Class B convertible preferred shares and Class B preferred share tranche right, net of issuance costs</t>
        </is>
      </c>
      <c r="B21" s="5" t="n">
        <v>65676</v>
      </c>
      <c r="C21" s="5" t="n">
        <v>45476</v>
      </c>
    </row>
    <row r="22">
      <c r="A22" s="4" t="inlineStr">
        <is>
          <t>Proceeds from issuance of Class B preferred exchangeable shares of Fusion Pharmaceuticals (Ireland) Limited and Class B preferred share tranche right, net of issuance costs</t>
        </is>
      </c>
      <c r="B22" s="5" t="n">
        <v>6722</v>
      </c>
      <c r="C22" s="5" t="n">
        <v>6711</v>
      </c>
    </row>
    <row r="23">
      <c r="A23" s="4" t="inlineStr">
        <is>
          <t>Proceeds from the issuance of common shares upon closing of initial public offering, net of underwriter fees</t>
        </is>
      </c>
      <c r="B23" s="5" t="n">
        <v>197625</v>
      </c>
    </row>
    <row r="24">
      <c r="A24" s="4" t="inlineStr">
        <is>
          <t>Payment of offering costs</t>
        </is>
      </c>
      <c r="B24" s="5" t="n">
        <v>-2276</v>
      </c>
    </row>
    <row r="25">
      <c r="A25" s="4" t="inlineStr">
        <is>
          <t>Net cash provided by financing activities</t>
        </is>
      </c>
      <c r="B25" s="5" t="n">
        <v>267747</v>
      </c>
      <c r="C25" s="5" t="n">
        <v>52187</v>
      </c>
    </row>
    <row r="26">
      <c r="A26" s="4" t="inlineStr">
        <is>
          <t>Net increase in cash and restricted cash</t>
        </is>
      </c>
      <c r="B26" s="5" t="n">
        <v>253548</v>
      </c>
      <c r="C26" s="5" t="n">
        <v>45207</v>
      </c>
    </row>
    <row r="27">
      <c r="A27" s="4" t="inlineStr">
        <is>
          <t>Cash and restricted cash at beginning of period</t>
        </is>
      </c>
      <c r="B27" s="5" t="n">
        <v>67121</v>
      </c>
      <c r="C27" s="5" t="n">
        <v>29080</v>
      </c>
    </row>
    <row r="28">
      <c r="A28" s="4" t="inlineStr">
        <is>
          <t>Cash and restricted cash at end of period</t>
        </is>
      </c>
      <c r="B28" s="5" t="n">
        <v>320669</v>
      </c>
      <c r="C28" s="5" t="n">
        <v>74287</v>
      </c>
    </row>
    <row r="29">
      <c r="A29" s="3" t="inlineStr">
        <is>
          <t>Supplemental disclosure of cash flow information:</t>
        </is>
      </c>
    </row>
    <row r="30">
      <c r="A30" s="4" t="inlineStr">
        <is>
          <t>Cash paid for income taxes</t>
        </is>
      </c>
      <c r="B30" s="5" t="n">
        <v>50</v>
      </c>
      <c r="C30" s="5" t="n">
        <v>40</v>
      </c>
    </row>
    <row r="31">
      <c r="A31" s="3" t="inlineStr">
        <is>
          <t>Supplemental disclosure of non-cash investing and financing activities:</t>
        </is>
      </c>
    </row>
    <row r="32">
      <c r="A32" s="4" t="inlineStr">
        <is>
          <t>Purchases of property and equipment included in accounts payable and accrued expenses</t>
        </is>
      </c>
      <c r="C32" s="5" t="n">
        <v>11</v>
      </c>
    </row>
    <row r="33">
      <c r="A33" s="4" t="inlineStr">
        <is>
          <t>Issuance of common shares upon net settlement of stock option exercise</t>
        </is>
      </c>
      <c r="C33" s="6" t="n">
        <v>57</v>
      </c>
    </row>
    <row r="34">
      <c r="A34" s="4" t="inlineStr">
        <is>
          <t>Issuance of warrants to purchase Class B preferred shares and Class B preferred exchangeable shares as a non-cash dividend to preferred shareholders</t>
        </is>
      </c>
      <c r="B34" s="5" t="n">
        <v>1382</v>
      </c>
    </row>
    <row r="35">
      <c r="A35" s="4" t="inlineStr">
        <is>
          <t>Offering costs included in accounts payable and accrued expenses</t>
        </is>
      </c>
      <c r="B35" s="6" t="n">
        <v>22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Fusion Pharmaceuticals Inc., together with its consolidated subsidiaries (“Fusion” or the “Company”), is a clinical-stage oncology company focused on developing next-generation radiopharmaceuticals as precision medicines. The Company was formed and subsequently incorporated as Fusion Pharmaceuticals Inc. in December 2014 under the Canada Business Corporations Act. The Company was founded to advance certain intellectual property relating to radiopharmaceuticals that had been developed by the Centre for Probe Development and Commercialization, a radiopharmaceutical research and good manufacturing practice production center. The Company is headquartered in Hamilton, Ontario, Canada. The Company is subject to risks and uncertainties common to early-stage companies in the biotechnology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wholly-owned subsidiary, Fusion Pharmaceuticals US Inc., and majority-owned subsidiary, Fusion Pharmaceuticals (Ireland) Limited. As a result of consolidating this majority-owned subsidiary, the Company reflected a non-controlling interest on the consolidated balance sheets; however, the Company does not recognize a non-controlling interest in the consolidated statements of operations and comprehensive loss as the majority-owned subsidiary has no operating activities and is an extension of the parent company (see Note 2). All intercompany accounts and transactions have been eliminated in consolidation. Closing of Class B Preferred Share Financing and Settlement of Class B Preferred Share Tranche Right Liability On May 15, 2020, the Company achieved the specified regulatory milestone associated with the Class B preferred share tranche right (see Note 6),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eland subsidiary issued and sold 4,437,189 Class B preferred exchangeable shares at a price of $1.5154 per share, for aggregate gross proceeds of $62.5 million. The Class B preferred share tranche right liability (see Note 6)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densed consolidated statements of operations and comprehensive loss for the three and six months ending June 30, 2020 of $31.6 million for the change in the fair value of the tranche right liability between March 31, 2020 and June 2, 2020. Immediately thereafter, the balance of the Class B preferred share tranche right liability of $39.6 million was reclassified to Class B convertible preferred shares in an amount of $35.3 million and to non-controlling interest in Fusion Pharmaceuticals (Ireland) Limited in an amount of $4.3 million on the consolidated balance sheet. Reverse Share Split On June 19, 2020, the Company effected a one-for-5.339 reverse share split of its issued and outstanding common shares and a proportional adjustment to the existing conversion ratios for each class of the Company’s Preferred Shares (see Note 6) and Preferred Exchangeable Shares (see Note 6). Accordingly, all share and per share amounts for all periods presented in the accompanying condensed consolidated financial statements and notes thereto have been adjusted retroactively, where applicable, to reflect this reverse share split and adjustment of the preferred share conversion ratios. Initial public offering On June 25, 2020, the Company completed an initial public offering (“IPO”) of its common shares and issued and sold 12,500,000 common shares at a public offering price of $17.00 per share, resulting in net proceeds of $193.1 million after deducting underwriting fees, and after deducting offering costs. Upon closing of the IPO, the Company’s outstanding Preferred Exchangeable Shares automatically converted into convertible preferred shares then the outstanding convertible preferred shares automatically converted into shares of common shares (see Note 6). Upon conversion of the convertible preferred shares, the Company reclassified the carrying value of the convertible preferred shares to common shares and additional paid-in capital. In addition, the warrants to purchase the Company’s Series B convertible preferred shares and warrants to purchase preferred exchangeable shares of Fusion Pharmaceuticals (Ireland) Limited were converted into warrants to purchase the Company’s common shares upon the closing of the IPO. As a result, the warrant liability was remeasured a final time on the closing date of the IPO and reclassified to shareholders’ equity (deficit) (see Note 3). In connection with the IPO on June 25, 2020, the Company filed an amended and restated articles of the corporation under laws governed by the Canada Business Corporations Act Basis of presentation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its convertible preferred shares, including borrowings under a convertible promissory note, which converted into convertible preferred shares, proceeds from sales of its Ireland subsidiary’s preferred exchangeable shares, and most recently with the proceeds from the IPO completed in June 2020. 44.7 55.0 3.5 7.4 89.8 11 Impact of the COVID-19 Coronavirus The COVID-19 pandemic, which began in December 2019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primary program, FPI-1434, or any other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densed consolidated financial statements. To date, the Company has not experienced material business disruptions or incurred impairment losses in the carrying values of its assets as a result of the pandemic and it is not aware of any specific related event or circumstance that would require it to revise its estimates reflected in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s of common shares, stock options, preferred share tranche rights and preferred share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Unaudited Interim Financial Information The accompanying condensed consolidated balance sheet as of June 30, 2020, the condensed consolidated statement of operations and comprehensive loss, and the condensed consolidated statement of non-controlling interest, convertible preferred shares and shareholders’ equity (deficit) for the three and six months ended June 30, 2020 and 2019, and the condensed consolidated statement of cash flows for the six months ended June 30, 2020 and 2019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0 and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also unaudited. The results for the three and six month periods ended June 30, 2020 are not necessarily indicative of results to be expected for the year ending December 31, 2020, any other interim periods, or any future year or period. The accompanying balance sheet as of December 31, 2019 has been derived from the Company’s audited financial statements for the year ended December 31, 2019.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notes thereto as of December 31, 2019 and for each of the three years in the period ended December 31, 2019 included in the Company’s Registration Statement on Form S-1, as amended, on file with the SEC. Foreign Currency and Currency Translation The reporting currency of the Company is the U.S. dollar. The functional currency of the Company’s operating company in Canada, operating company in the U.S. and non-operating company in Ireland is also the U.S. dollar. As a result, the Company records no cumulative translation adjustments related to translation of unrealized foreign exchange gains or losses. For the remeasurement of local currencies to the U.S. dollar functional currency of the Canadian and Irish entities, assets and liabilities are translated into U.S. dollars at the exchange rate in effect on the balance sheet date, and income items and expenses are translated into U.S. dollars at the average exchange rate in effect during the period. Resulting transaction gains (losses) are included in other income (expense), net in the consolidated statements of operations and comprehensive loss, as incurred. Adjustments that arise from exchange rate changes on transactions denominated in a currency other than the local currency are included in other income (expense), net in the consolidated statements of operations and comprehensive loss, as incurred. During the three and six months ended June 30, 2020, the Company recorded $0.2 million and less than ($0.1) million, respectively, of foreign currency transaction gains (losses) in the consolidated statements of operations and comprehensive loss. During the three and six months ended June 30, 2019, the Company recorded $0.1 million of foreign currency transaction gains (losses) in the consolidated statements of operations and comprehensive loss for both periods. Restricted Cash As of June 30, 2020 and December 31, 2019, the Company was required to maintain a separate cash balance of $0.3 million to collateralize corporate credit cards with a bank, which was classified as restricted cash (current) on its consolidated balance sheets. In connection with the Company’s lease agreements entered into in January 2018 and October 2019 (see Note 11), the Company maintains letters of credit of less than $0.1 million and $1.5 million, respectively, for the benefit of the landlords. As of June 30, 2020 and December 31, 2019, the underlying cash balance collateralizing these letters of credit were classified as restricted cash (non-current) on its consolidated balance sheets based on the release dates of the restrictions of this cash. As of June 30, 2020 and 2019, the cash and restricted cash of $320.7 million and $74.3 million, respectively, presented in the consolidated statements of cash flows included cash of $318.9 million and $74.0 million, respectively, and restricted cash of $1.8 million and $0.3 million, respectively.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to the carrying value of the preferred exchangeable shares or convertible preferred shares or in shareholders’ equity (deficit) as a reduction of additional paid-in capital generated as a result of the offering. Should an in-process equity financing be abandoned, the deferred offering costs would be expensed immediately as a charge to operating expenses in the consolidated statements of operations and comprehensive loss. The Company did not record any deferred offering costs as of June 30, 2020 or December 31, 2019. Offering costs of $4.6 million incurred during the first six months of 2020 have been recorded in shareholders’ equity (deficit) as a reduction of the gross proceeds generated from the Company’s initial public offering of common shares.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sset acquisitions as a business combination.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or, if related to IPR&amp;D with no alternative future use, charged to expens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ior to the settlement of the Company’s preferred share tranche right liability and prior to the conversion of the Company’s preferred share warrant liability, these instruments were carried at fair value, determined according to Level 3 inputs in the fair value hierarchy described above (see Note 3). The carrying values of the Company’s amounts due for refundable investment tax credits and Canadian harmonized sales tax, accounts payable and accrued expenses approximate their fair values due to the short-term nature of these liabilities. Preferred Share Tranche Right Liability The subscription agreements for the Company’s Class B convertible preferred shares (see Note 6) and its Ireland subsidiary’s Class B preferred exchangeable shares (see Note 6) provides investors the right, or obligates investors, to participate in subsequent offerings of Class B convertible preferred shares or Class B preferred exchangeable shares together with Class B special voting shares in the event that specified development or regulatory milestones are achieved (the “Class B preferred share tranche right liability”). The Company classifies these preferred share tranche rights as a liability on its consolidated balance sheets as each preferred share tranche right is a freestanding financial instrument that may require the Company to transfer assets upon the achievement of specified milestone events. Each preferred share tranche right liability was initially recorded at fair value upon the date of issuance of each preferred share tranche right and is subsequently remeasured to fair value at each reporting date. Changes in the fair value of the preferred share tranche right liability are recognized as a component of other income (expense) in the consolidated statement of operations and comprehensive loss. Changes in the fair value of the preferred share tranche right liability will continue to be recognized until the respective preferred share tranche right is settled upon achievement of the specified milestones or expires. On May 15, 2020, the Company achieved the specified regulatory milestone associated with the Class B preferred share tranche right (see Note 6), which triggered the requirement of the Class B shareholders to participate in the Milestone Financing. Upon closing of the Milestone Financing on June 2, 2020, the Company issued and sold 36,806,039 Class B preferred shares at a price of $1.5154 per share and 4,437,189 Class B special voting shares at a price of $0.000001 per share and the Company’s Ireland subsidiary issued and sold 4,437,189 Class B preferred exchangeable shares at a price of $1.5154 per share, for aggregate gross proceeds of $62.5 million. The Class B preferred share tranche right liability (see Note 6) was settled in connection with the achievement of the regulatory milestone associated with the Class B preferred share tranche right. Specifically, the fair value of the Class B preferred share tranche right liability was remeasured for the last time as of the Milestone Financing closing date, resulting in the Company recognizing a loss in the consolidated statement of operations and comprehensive loss for the three and six months ending June 30, 2020 of $31.6 million and $32.7 million, respectively, for the change in the fair value of the tranche right liability through June 2, 2020. Immediately thereafter, the balance of the Class B preferred share tranche right liability of $39.6 million was reclassified to Class B convertible preferred shares in an amount of $35.3 million and to non-controlling interest in Fusion Pharmaceuticals (Ireland) Limited in an amount of $4.3 million on the consolidated balance sheet. Preferred Share Warrant Liability The Company classifies warrants to purchase its convertible preferred shares and warrants to purchase preferred exchangeable shares of Fusion Pharmaceuticals (Ireland) Limited as a liability on its consolidated balance sheets as these warrants are freestanding financial instruments that may require the Company to transfer assets upon exercise (see Note 6). The preferred share warrant liability, which consists of warrants to purchase Class B convertible preferred shares of the Company and warrants to purchase Class B preferred exchangeable shares of Fusion Pharmaceuticals (Ireland) Limited, was initially recorded at fair value upon the date of issuance of each warrant and is subsequently remeasured to fair value at each reporting date. Changes in the fair value of the preferred share warrant liability are recognized as a component of other income (expense) in the consolidated statement of operations and comprehensive loss. Changes in the fair value of the preferred share warrant liability will continue to be recognized until each respective warrant is exercised, expires or qualifies for equity classification. Upon the closing of the IPO, the warrants to purchase its convertible preferred shares and warrants to purchase preferred exchangeable shares of Fusion Pharmaceuticals (Ireland) Limited were converted into warrants to purchase shares of the Company’s common shares. As a result, the warrant liability was remeasured a final time on the closing date of the IPO and reclassified to shareholders’ equity (deficit) as the warrants qualify for equity classification.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average number of common shares outstanding for the period, including potential dilutive common shares. For purpose of this calculation, outstanding stock options, warrants and convertible preferred shares are considered potential dilutive common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common shareholders, such losses are not allocated to such participating securities. In periods in which the Company reported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six months ended June 30, 2020 and 2019. Recently Adopted Accounting Pronouncements In August 2018, the FASB issued ASU No. 2018-13, Fair Value Measurement (Topic 820): Disclosure Framework—Changes to the Disclosure Requirements for Fair Value Measurement 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No. 2016-02 , Leases (Topic 842) ASU No. 2018-11, Leases (Topic 842)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5:36Z</dcterms:created>
  <dcterms:modified xmlns:dcterms="http://purl.org/dc/terms/" xmlns:xsi="http://www.w3.org/2001/XMLSchema-instance" xsi:type="dcterms:W3CDTF">2020-08-11T16:05:36Z</dcterms:modified>
</cp:coreProperties>
</file>